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SUPPLEMENTAL BALANCE SHEET INFO" sheetId="15" state="visible" r:id="rId15"/>
    <sheet xmlns:r="http://schemas.openxmlformats.org/officeDocument/2006/relationships" name="DEBT" sheetId="16" state="visible" r:id="rId16"/>
    <sheet xmlns:r="http://schemas.openxmlformats.org/officeDocument/2006/relationships" name="NON-CONTROLLING INTEREST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MMARY OF SIGNIFICANT ACCOUN24"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SUPPLEMENTAL BALANCE SHEET IN29" sheetId="29" state="visible" r:id="rId29"/>
    <sheet xmlns:r="http://schemas.openxmlformats.org/officeDocument/2006/relationships" name="NON-CONTROLLING INTERESTS (Tabl" sheetId="30" state="visible" r:id="rId30"/>
    <sheet xmlns:r="http://schemas.openxmlformats.org/officeDocument/2006/relationships" name="EQUITY-BASED COMPENSATION (Tabl"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UPPLEMENTAL CASH FLOW INFORM34" sheetId="34" state="visible" r:id="rId34"/>
    <sheet xmlns:r="http://schemas.openxmlformats.org/officeDocument/2006/relationships" name="NATURE OF OPERATIONS (Details)" sheetId="35" state="visible" r:id="rId35"/>
    <sheet xmlns:r="http://schemas.openxmlformats.org/officeDocument/2006/relationships" name="SUMMARY OF SIGNIFICANT ACCOUN36" sheetId="36" state="visible" r:id="rId36"/>
    <sheet xmlns:r="http://schemas.openxmlformats.org/officeDocument/2006/relationships" name="REVENUE - Narrative (Details)" sheetId="37" state="visible" r:id="rId37"/>
    <sheet xmlns:r="http://schemas.openxmlformats.org/officeDocument/2006/relationships" name="REVENUE - Schedule of Revenue R" sheetId="38" state="visible" r:id="rId38"/>
    <sheet xmlns:r="http://schemas.openxmlformats.org/officeDocument/2006/relationships" name="REVENUE - Schedule of Disaggreg" sheetId="39" state="visible" r:id="rId39"/>
    <sheet xmlns:r="http://schemas.openxmlformats.org/officeDocument/2006/relationships" name="REVENUE - Schedule of Respectiv" sheetId="40" state="visible" r:id="rId40"/>
    <sheet xmlns:r="http://schemas.openxmlformats.org/officeDocument/2006/relationships" name="REVENUE - Liability Balance (De" sheetId="41" state="visible" r:id="rId41"/>
    <sheet xmlns:r="http://schemas.openxmlformats.org/officeDocument/2006/relationships" name="FAIR VALUE MEASUREMENTS - Cash," sheetId="42" state="visible" r:id="rId42"/>
    <sheet xmlns:r="http://schemas.openxmlformats.org/officeDocument/2006/relationships" name="FAIR VALUE MEASUREMENTS - Addit" sheetId="43" state="visible" r:id="rId43"/>
    <sheet xmlns:r="http://schemas.openxmlformats.org/officeDocument/2006/relationships" name="FAIR VALUE MEASUREMENTS - Unrea" sheetId="44" state="visible" r:id="rId44"/>
    <sheet xmlns:r="http://schemas.openxmlformats.org/officeDocument/2006/relationships" name="FAIR VALUE MEASUREMENTS - Other" sheetId="45" state="visible" r:id="rId45"/>
    <sheet xmlns:r="http://schemas.openxmlformats.org/officeDocument/2006/relationships" name="FAIR VALUE MEASUREMENTS - Avail" sheetId="46" state="visible" r:id="rId46"/>
    <sheet xmlns:r="http://schemas.openxmlformats.org/officeDocument/2006/relationships" name="INVENTORIES (Details)" sheetId="47" state="visible" r:id="rId47"/>
    <sheet xmlns:r="http://schemas.openxmlformats.org/officeDocument/2006/relationships" name="PROPERTY AND EQUIPMENT (Details" sheetId="48" state="visible" r:id="rId48"/>
    <sheet xmlns:r="http://schemas.openxmlformats.org/officeDocument/2006/relationships" name="SUPPLEMENTAL BALANCE SHEET IN49" sheetId="49" state="visible" r:id="rId49"/>
    <sheet xmlns:r="http://schemas.openxmlformats.org/officeDocument/2006/relationships" name="DEBT (Details)" sheetId="50" state="visible" r:id="rId50"/>
    <sheet xmlns:r="http://schemas.openxmlformats.org/officeDocument/2006/relationships" name="NON-CONTROLLING INTERESTS - Own" sheetId="51" state="visible" r:id="rId51"/>
    <sheet xmlns:r="http://schemas.openxmlformats.org/officeDocument/2006/relationships" name="NON-CONTROLLING INTERESTS - Nar" sheetId="52" state="visible" r:id="rId52"/>
    <sheet xmlns:r="http://schemas.openxmlformats.org/officeDocument/2006/relationships" name="NON-CONTROLLING INTERESTS  - Ch" sheetId="53" state="visible" r:id="rId53"/>
    <sheet xmlns:r="http://schemas.openxmlformats.org/officeDocument/2006/relationships" name="EQUITY-BASED COMPENSATION - Sch" sheetId="54" state="visible" r:id="rId54"/>
    <sheet xmlns:r="http://schemas.openxmlformats.org/officeDocument/2006/relationships" name="INCOME TAXES - Reconciliation o" sheetId="55" state="visible" r:id="rId55"/>
    <sheet xmlns:r="http://schemas.openxmlformats.org/officeDocument/2006/relationships" name="INCOME TAXES - Narrative (Detai" sheetId="56" state="visible" r:id="rId56"/>
    <sheet xmlns:r="http://schemas.openxmlformats.org/officeDocument/2006/relationships" name="EARNINGS PER SHARE - Schedule o" sheetId="57" state="visible" r:id="rId57"/>
    <sheet xmlns:r="http://schemas.openxmlformats.org/officeDocument/2006/relationships" name="EARNINGS PER SHARE -  Antidilut" sheetId="58" state="visible" r:id="rId58"/>
    <sheet xmlns:r="http://schemas.openxmlformats.org/officeDocument/2006/relationships" name="SUPPLEMENTAL CASH FLOW INFORM59"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s>
  <definedNames/>
  <calcPr calcId="124519" fullCalcOnLoad="1"/>
</workbook>
</file>

<file path=xl/sharedStrings.xml><?xml version="1.0" encoding="utf-8"?>
<sst xmlns="http://schemas.openxmlformats.org/spreadsheetml/2006/main" uniqueCount="524">
  <si>
    <t>Document and Entity Information Document and Entity Information - shares</t>
  </si>
  <si>
    <t>3 Months Ended</t>
  </si>
  <si>
    <t>Mar. 28, 2018</t>
  </si>
  <si>
    <t>Apr. 25, 2018</t>
  </si>
  <si>
    <t>Document Information [Line Items]</t>
  </si>
  <si>
    <t>Document type</t>
  </si>
  <si>
    <t>10-Q</t>
  </si>
  <si>
    <t>Amendment flag</t>
  </si>
  <si>
    <t>false</t>
  </si>
  <si>
    <t>Document period end date</t>
  </si>
  <si>
    <t>Mar. 28,
		2018</t>
  </si>
  <si>
    <t>Document fiscal year focus</t>
  </si>
  <si>
    <t>Document fiscal period focus</t>
  </si>
  <si>
    <t>Q1</t>
  </si>
  <si>
    <t>Entity registrant name</t>
  </si>
  <si>
    <t>SHAKE SHACK INC.</t>
  </si>
  <si>
    <t>Entity central index key</t>
  </si>
  <si>
    <t>Current fiscal year end date</t>
  </si>
  <si>
    <t>--12-26</t>
  </si>
  <si>
    <t>Entity filer category</t>
  </si>
  <si>
    <t>Large Accelerated Filer</t>
  </si>
  <si>
    <t>Entity current reporting status</t>
  </si>
  <si>
    <t>Yes</t>
  </si>
  <si>
    <t>Class A Common Stock</t>
  </si>
  <si>
    <t>Entity common stock, shares outstanding (in shares)</t>
  </si>
  <si>
    <t>Class B Common Stock</t>
  </si>
  <si>
    <t>CONDENSED CONSOLIDATED BALANCE SHEETS (UNAUDITED) - USD ($) $ in Thousands</t>
  </si>
  <si>
    <t>Dec. 27, 2017</t>
  </si>
  <si>
    <t>Current assets:</t>
  </si>
  <si>
    <t>Cash and cash equivalents</t>
  </si>
  <si>
    <t>Marketable securities</t>
  </si>
  <si>
    <t>Accounts receivable</t>
  </si>
  <si>
    <t>Inventories</t>
  </si>
  <si>
    <t>Prepaid expenses and other current assets</t>
  </si>
  <si>
    <t>Total current assets</t>
  </si>
  <si>
    <t>Property and equipment, net</t>
  </si>
  <si>
    <t>Deferred income taxes, net</t>
  </si>
  <si>
    <t>Other assets</t>
  </si>
  <si>
    <t>TOTAL ASSETS</t>
  </si>
  <si>
    <t>Current liabilities:</t>
  </si>
  <si>
    <t>Accounts payable</t>
  </si>
  <si>
    <t>Accrued expenses</t>
  </si>
  <si>
    <t>Accrued wages and related liabilities</t>
  </si>
  <si>
    <t>Other current liabilities</t>
  </si>
  <si>
    <t>Total current liabilities</t>
  </si>
  <si>
    <t>Deemed landlord financing</t>
  </si>
  <si>
    <t>Deferred rent</t>
  </si>
  <si>
    <t>Liabilities under tax receivable agreement, net of current portion</t>
  </si>
  <si>
    <t>Other long-term liabilities</t>
  </si>
  <si>
    <t>Total liabilities</t>
  </si>
  <si>
    <t>Commitments and contingencies</t>
  </si>
  <si>
    <t xml:space="preserve"> </t>
  </si>
  <si>
    <t>Stockholders' equity:</t>
  </si>
  <si>
    <t>Preferred stock, no par value—10,000,000 shares authorized; none issued and outstanding as of March 28, 2018 and December 27, 2017.</t>
  </si>
  <si>
    <t>Additional paid-in capital</t>
  </si>
  <si>
    <t>Retained earnings</t>
  </si>
  <si>
    <t>Accumulated other comprehensive income (loss)</t>
  </si>
  <si>
    <t>Total stockholders' equity attributable to Shake Shack Inc.</t>
  </si>
  <si>
    <t>Non-controlling interests</t>
  </si>
  <si>
    <t>Total equity</t>
  </si>
  <si>
    <t>TOTAL LIABILITIES AND STOCKHOLDERS' EQUITY</t>
  </si>
  <si>
    <t>Common stock</t>
  </si>
  <si>
    <t>CONDENSED CONSOLIDATED BALANCE SHEETS (UNAUDITED) (Parenthetical) - $ / shares</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 OF INCOME (UNAUDITED) - USD ($) shares in Thousands, $ in Thousands</t>
  </si>
  <si>
    <t>Mar. 29, 2017</t>
  </si>
  <si>
    <t>Income Statement [Abstract]</t>
  </si>
  <si>
    <t>Shack sales</t>
  </si>
  <si>
    <t>Licensing revenue</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Loss on disposal of property and equipment</t>
  </si>
  <si>
    <t>TOTAL EXPENSES</t>
  </si>
  <si>
    <t>OPERATING INCOME</t>
  </si>
  <si>
    <t>Other income, net</t>
  </si>
  <si>
    <t>Interest expense</t>
  </si>
  <si>
    <t>INCOME BEFORE INCOME TAXES</t>
  </si>
  <si>
    <t>Income tax expense</t>
  </si>
  <si>
    <t>NET INCOME</t>
  </si>
  <si>
    <t>Less: net income attributable to non-controlling interests</t>
  </si>
  <si>
    <t>NET INCOME ATTRIBUTABLE TO SHAKE SHACK INC.</t>
  </si>
  <si>
    <t>Earnings per share of Class A common stock:</t>
  </si>
  <si>
    <t>Basic (in dollars per share)</t>
  </si>
  <si>
    <t>Diluted (in dollars per share)</t>
  </si>
  <si>
    <t>Weighted-average shares of Class A common stock outstanding:</t>
  </si>
  <si>
    <t>Basic (in shares)</t>
  </si>
  <si>
    <t>Diluted (in shares)</t>
  </si>
  <si>
    <t>CONDENSED CONSOLIDATED STATEMENTS OF COMPREHENSIVE INCOME (UNAUDITED) - USD ($) $ in Thousands</t>
  </si>
  <si>
    <t>Statement of Comprehensive Income [Abstract]</t>
  </si>
  <si>
    <t>Net income</t>
  </si>
  <si>
    <t>Available-for-sale securities:</t>
  </si>
  <si>
    <t>Change in net unrealized holding gains (losses)</t>
  </si>
  <si>
    <t>[1]</t>
  </si>
  <si>
    <t>Less: reclassification adjustments for net realized losses included in net income</t>
  </si>
  <si>
    <t>Net change</t>
  </si>
  <si>
    <t>OTHER COMPREHENSIVE INCOME (LOSS)</t>
  </si>
  <si>
    <t>COMPREHENSIVE INCOME</t>
  </si>
  <si>
    <t>Less: comprehensive income attributable to non-controlling interest</t>
  </si>
  <si>
    <t>COMPREHENSIVE INCOME ATTRIBUTABLE TO SHAKE SHACK INC.</t>
  </si>
  <si>
    <t>Net of tax benefit (expense) of $0 for the thirteen and thirteen weeks ended March 28, 2018 and March 29, 2017</t>
  </si>
  <si>
    <t>CONDENSED CONSOLIDATED STATEMENTS OF COMPREHENSIVE INCOME (UNAUDITED) (Parenthetical) - USD ($)</t>
  </si>
  <si>
    <t>Income tax benefit</t>
  </si>
  <si>
    <t>CONDENSED CONSOLIDATED STATEMENT OF STOCKHOLDERS' EQUITY (UNAUDITED) - 3 months ended Mar. 28, 2018 - USD ($) $ in Thousands</t>
  </si>
  <si>
    <t>Total</t>
  </si>
  <si>
    <t>Common stockClass A Common Stock</t>
  </si>
  <si>
    <t>Common stockClass B Common Stock</t>
  </si>
  <si>
    <t>Additional Paid-In Capital</t>
  </si>
  <si>
    <t>Retained Earnings</t>
  </si>
  <si>
    <t>Accumulated Other Comprehensive Income (Loss)</t>
  </si>
  <si>
    <t>Non- Controlling Interest</t>
  </si>
  <si>
    <t>Beginning balance (shares) at Dec. 27, 2017</t>
  </si>
  <si>
    <t>Beginning balance at Dec. 27, 2017</t>
  </si>
  <si>
    <t>Increase (Decrease) in Stockholders' Equity [Roll Forward]</t>
  </si>
  <si>
    <t>Other comprehensive income:</t>
  </si>
  <si>
    <t>Net change related to available-for-sale securities</t>
  </si>
  <si>
    <t>Equity-based compensation</t>
  </si>
  <si>
    <t>Activity under stock compensation plans (in shares)</t>
  </si>
  <si>
    <t>Activity under stock compensation plans</t>
  </si>
  <si>
    <t>Redemption of LLC Interests (in shares)</t>
  </si>
  <si>
    <t>Redemption of LLC Interests</t>
  </si>
  <si>
    <t>Establishment of liabilities under tax receivable agreement and related changes to deferred tax assets associated with increases in tax basis</t>
  </si>
  <si>
    <t>Distributions paid to non-controlling interest holders</t>
  </si>
  <si>
    <t>Ending balance (shares) at Mar. 28, 2018</t>
  </si>
  <si>
    <t>Ending balance at Mar. 28, 2018</t>
  </si>
  <si>
    <t>Cumulative effect of accounting changes | Adjustments for New Accounting Pronouncement</t>
  </si>
  <si>
    <t>CONDENSED CONSOLIDATED STATEMENTS OF CASH FLOWS - USD ($) $ in Thousands</t>
  </si>
  <si>
    <t>OPERATING ACTIVITIES</t>
  </si>
  <si>
    <t>Net income (including amounts attributable to non-controlling interests)</t>
  </si>
  <si>
    <t>Adjustments to reconcile net income to net cash provided by operating activities</t>
  </si>
  <si>
    <t>Deferred income taxes</t>
  </si>
  <si>
    <t>Non-cash interest expense</t>
  </si>
  <si>
    <t>Loss on sale of marketable securities</t>
  </si>
  <si>
    <t>Unrealized loss on available-for-sale securities</t>
  </si>
  <si>
    <t>Net loss on sublease</t>
  </si>
  <si>
    <t>Changes in operating assets and liabilities:</t>
  </si>
  <si>
    <t>NET CASH PROVIDED BY OPERATING ACTIVITIES</t>
  </si>
  <si>
    <t>INVESTING ACTIVITIES</t>
  </si>
  <si>
    <t>Purchases of property and equipment</t>
  </si>
  <si>
    <t>Purchases of marketable securities</t>
  </si>
  <si>
    <t>Sales of marketable securities</t>
  </si>
  <si>
    <t>NET CASH USED IN INVESTING ACTIVITIES</t>
  </si>
  <si>
    <t>FINANCING ACTIVITIES</t>
  </si>
  <si>
    <t>Proceeds from deemed landlord financing</t>
  </si>
  <si>
    <t>Payments on deemed landlord financing</t>
  </si>
  <si>
    <t>Payments under tax receivable agreement</t>
  </si>
  <si>
    <t>Proceeds from stock option exercises</t>
  </si>
  <si>
    <t>NET CASH PROVIDED BY FINANCING ACTIVITIES</t>
  </si>
  <si>
    <t>NET IN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Shake Shack Inc. ("we," "us," "our," "Shake Shack" and the "Company") was formed on September 23, 2014 as a Delaware corporation for the purpose of facilitating an initial public offering and other related transactions in order to carry on the business of SSE Holdings, LLC and its subsidiaries ("SSE Holdings"). W e are the sole managing member of SSE Holdings and, as sole managing member, we operate and control all of the business and affairs of SSE Holdings. As a result, we consolidate the financial results of SSE Holdings and report a non-controlling interest representing the economic interest in SSE Holdings held by the other members of SSE Holdings. As of March 28, 2018 we owned 75.0% of SSE Holdings. Unless the context otherwise requires, "we," "us," "our," "Shake Shack," the "Company" and other similar references, refer to Shake Shack Inc. and, unless otherwise stated, all of its subsidiaries, including SSE Holdings. We operate and license Shake Shack restaurants ("Shacks"), which serve hamburgers, chicken sandwiches, hot dogs, crinkle-cut fries, shakes, frozen custard, beer, wine and more. As of March 28, 2018 , there were 168 Shacks in operation, system-wide, of which 95 were domestic company-operated Shacks, 10 were domestic licensed Shacks and 63</t>
  </si>
  <si>
    <t>SUMMARY OF SIGNIFICANT ACCOUNTING POLICIES</t>
  </si>
  <si>
    <t>Accounting Policies [Abstract]</t>
  </si>
  <si>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7, 2017 ("2017 Form 10-K"). In our opinion, all adjustments, which are normal and recurring in nature, necessary for a fair presentation of our financial position and results of operation have been included. Certain reclassifications have been made to prior period amounts to conform to the current year presentation. Operating results for interim periods are not necessarily indicative of the results that may be expected for a full fiscal year. The accompanying Condensed Consolidated Balance Sheet as of December 27, 2017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7 Form 10-K.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March 28, 2018 and December 27, 2017 , the net assets of SSE Holdings were $204,076 and $197,301 , respectively. The assets of SSE Holdings are subject to certain restrictions in SSE Holdings' revolving credit agreements. See Note 8 for more information. Fiscal Year We operate on a 52/53 week fiscal year ending on the last Wednesday in December. Fiscal 2018 contains 52 weeks and ends on December 26, 2018 . Fiscal 2017 contained 52 weeks and ended on December 27, 2017 . Unless otherwise stated, references to years in this report relate to fiscal years. 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Adopted Accounting Pronouncements We adopted the Accounting Standards Updates (“ASUs”) summarized below in fiscal 2018. Accounting Standards Update (“ASU”) Description Date Adopted Revenue from Contracts with Customers and related standards (ASU’s 2014-09, 2015-14, 2016-08, 2016-10, 2016-12, 2016-20)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See Note 3 for more information. December 28, 2017 Recognition and Measurement of Financial Assets and Financial Liabilities (ASU 2016-01) For public business entities, this standard requires: (i) certain equity investments to be measured at fair value with changes in fair value recognized in net income; (ii) a qualitative assessment to identify impairment of equity investments without readily determinable fair values; (iii) elimination of the requirement to disclose the method(s) and significant assumptions used to estimate the fair value for financial instruments measured at amortized cost on the balance sheet; (iv) use of the exit price notion when measuring the fair value of financial instruments for disclosure purposes; (v)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liabilities by measurement category and form of financial asset in the financial statements; and (vii) an entity to evaluate the need for a valuation allowance on a deferred tax asset related to available-for-sale securities in combination with the entity’s other deferred tax assets. The adoption of this standard did not have a material impact to our consolidated financial statements. December 28, 2017 Statement of Cash Flows: Classification of Certain Cash Receipts and Payments (ASU 2016-15) This standard provides guidance on eight specific cash flow issues with the objective of reducing diversity in practice. The adoption of this standard did not have a material impact to our consolidated financial statements. December 28, 2017 Recently Issued Accounting Pronouncements Accounting Standards Update (“ASU”) Description Expected Impact Effective Date Leases (ASU's 2016-02, 2018-01)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We are currently evaluating the provisions of the standard, including optional practical expedients. We are assessing the impact to our accounting policies, processes, disclosures and internal control over financial reporting. We plan to adopt the standard on December 27, 2018. It is likely that the adoption will have a significant impact to our consolidated balance sheet given the number of real estate leases we have. We are still evaluating the expected impact to our consolidated statements of income and cash flows. December 27, 2018</t>
  </si>
  <si>
    <t>REVENUE</t>
  </si>
  <si>
    <t>Revenue from Contract with Customer [Abstract]</t>
  </si>
  <si>
    <t>REVENUE On December 28, 2017 we adopted ASU 2014-09, Revenue from Contracts with Customers (Topic 606) , using the modified retrospective method applied to those contracts which were not completed as of December 28, 2017. We elected a practical expedient to aggregate the effect of all contract modifications that occurred before the adoption date, which did not have a material impact to our consolidated financial statements. Results for reporting periods beginning on or after December 28, 2017 are presented under Accounting Standards Codification Topic 606 ("ASC 606"). Prior period amounts were not revised and continue to be reported in accordance with ASC Topic 605 ("ASC 605"), the accounting standard then in effect. Upon transition, on December 28, 2017, we recorded a decrease to opening equity of $1,574 , net of tax, of which $1,135 was recognized in retained earnings and $439 in non-controlling interest, with a corresponding increase of $1,769 in other long-term liabilities, a decrease of $68 in other current liabilities, and an increase of $100 to accounts receivable. Revenue Recognition Revenue consists of Shack sales and licensing revenue. Generally, revenue is recognized as promised goods or services transfer to the guest or customer in an amount that reflects the consideration we expect to be entitled in exchange for those goods or services. Revenue from Shack sales are presented net of discounts and recognized when food, beverage and retail products are sold. Sales tax collected from customers is excluded from Shack sales and the obligation is included in sales tax payable until the taxes are remitted to the appropriate taxing authorities. Revenue from our gift cards are deferred and recognized upon redemption. Licensing revenues include initial territory fees, Shack opening fees, and ongoing sales-based royalty fees from licensed Shacks. Generally, the licenses granted to develop, open, and operate each Shack in a specified territory are the predominant goods or services transferred to the licensee in our contracts, and represent distinct performance obligations. Ancillary promised services, such as training and assistance during the initial opening of a Shack, are typically combined with the licenses and considered as one performance obligation per Shack. We determine the transaction price for each contract, which is comprised of the initial territory fee, and an estimate of the total Shack opening fees we expect to be entitled to. The calculation of total Shack opening fees included in the transaction price requires judgment, as it is based on an estimate of the number of Shacks we expect the licensee to open. The transaction price is then allocated equally to each Shack expected to open. The performance obligations are satisfied over time, starting when a Shack opens, through the end of the term of the license granted to the Shack. Because we are transferring licenses to access our intellectual property during a contractual term, revenue is recognized on a straight-line basis over the license term. Generally, payment for the initial territory fee is received upon execution of the licensing agreement, and payment for the restaurant opening fees are received either in advance of or upon opening the related restaurant. These payments are initially deferred and recognized as revenue as the performance obligations are satisfied, which occurs over a long-term period. Revenue from sales-based royalties are recognized as the related sales occur. Prior to the adoption of ASC 606, Shack opening fees were recorded as deferred revenue when received and proportionate amounts were recognized as revenue when a licensed Shack opened and all material services and conditions related to the fee were substantially performed. Territory fees were recorded as deferred revenue when received and recognized as revenue on a straight-line basis over the term of the license agreement, which generally began upon execution of the contract. Revenue recognized for the thirteen weeks ended March 28, 2018 under ASC 606 and revenue that would have been recognized for the thirteen weeks ended March 28, 2018 had ASC 605 been applied is as follows: Thirteen Weeks Ended March 28, 2018 As reported under ASC 606 If reported under ASC 605 Increase (decrease) Shack sales $ 96,089 $ 96,089 $ — Licensing revenue 3,027 3,148 (121 ) Total revenue $ 99,116 $ 99,237 $ (121 ) Revenue recognized during the thirteen weeks ended March 28, 2018 (under ASC 606) and March 29, 2017 (under ASC 605) disaggregated by type is as follows: Thirteen Weeks Ended March 28 March 29 Shack sales $ 96,089 $ 74,155 Licensing revenue: Sales-based royalties 2,972 2,400 Initial territory and opening fees 55 194 Total revenue $ 99,116 $ 76,749 The aggregate amount of the transaction price allocated to performance obligations that are unsatisfied (or partially unsatisfied) as of March 28, 2018 is $9,092 . We expect to recognize this amount as revenue over a long-term period, as the license term for each Shack ranges from 10 to 20 years with renewals. This amount excludes any variable consideration related to sales-based royalties. Contract Balances Opening and closing balances of contract liabilities and receivables from contracts with customers is as follows: March 28 December 28 Shack sales receivables $ 2,447 $ 2,184 Licensing receivables 1,435 1,522 Gift card liability 1,310 1,472 Deferred revenue, current 306 265 Deferred revenue, long-term 5,417 3,742 Revenue recognized during the period that was included in their respective liability balances at the beginning of the period is as follows: Thirteen Weeks Ended March 28 2018 Gift card liability $ 306 Deferred revenue, current 55</t>
  </si>
  <si>
    <t>FAIR VALUE MEASUREMENTS</t>
  </si>
  <si>
    <t>Fair Value Disclosures [Abstract]</t>
  </si>
  <si>
    <t>FAIR VALUE MEASUREMENTS Assets and Liabilities Measured at Fair Value on a Recurring Basis The following tables present information about our financial assets and liabilities measured at fair value on a recurring basis as of March 28, 2018 and December 27, 2017 , and indicate the classification within the fair value hierarchy. Cash, Cash Equivalents and Marketable Securities The following tables summarize our cash, cash equivalents and marketable securities by significant investment categories as of March 28, 2018 and December 27, 2017 : March 28, 2018 Cost Basis Gross Unrealized Gains Gross Unrealized Losses Fair Value Cash and Cash Equivalents Marketable Securities Cash $ 21,620 $ — $ — $ 21,620 $ 21,620 $ — Level 1: Money market funds 5,004 — — 5,004 5,004 — Mutual funds 61,227 — (99 ) 61,128 — 61,128 Level 2: Corporate debt securities (1) — — — — — — Total $ 87,851 $ — $ (99 ) $ 87,752 $ 26,624 $ 61,128 December 27, 2017 Cost Basis Gross Unrealized Gains Gross Unrealized Losses Fair Value Cash and Cash Equivalents Marketable Securities Cash $ 16,138 $ — $ — $ 16,138 $ 16,138 $ — Level 1: Money market funds 5,369 — — 5,369 5,369 — Mutual funds 60,985 — (61 ) 60,924 — 60,924 Level 2: Corporate debt securities (1) 2,125 2 (15 ) 2,112 — 2,112 Total $ 84,617 $ 2 $ (76 ) $ 84,543 $ 21,507 $ 63,036 (1) Corporate debt securities were measured at fair value using a market approach utilizing observable prices for identical securities or securities with similar characteristics and inputs that are observable or can be corroborated by observable market data. On December 28, 2017, we adopted ASU 2016-01, which requires certain equity investments to be measured at fair value with changes in fair value recognized in net income. Net un realized losses on available-for-sale equity securities totaling $38 were included on the Condensed Consolidated Statements of Income during the thirteen weeks ended March 28, 2018 . Net unrealized losses on available-for-sale securities totaling $74 were included in accumulated other comprehensive income (loss) on the Condensed Consolidated Balance Sheet as of December 27, 2017 . The following tables summarize the gross unrealized losses and fair values for those investments that were in an unrealized loss position as of March 28, 2018 and December 27, 2017 , aggregated by investment category and the length of time that individual securities have been in a continuous loss position: March 28, 2018 Less than 12 Months 12 Months or Greater Total Fair Value Unrealized Loss Fair Value Unrealized Loss Fair Value Unrealized Loss Money market funds $ — $ — $ — $ — $ — $ — Mutual funds 61,128 (99 ) — — 61,128 (99 ) Corporate debt securities — — — — — — Total $ 61,128 $ (99 ) $ — $ — $ 61,128 $ (99 ) December 27, 2017 Less than 12 Months 12 Months or Greater Total Fair Value Unrealized Loss Fair Value Unrealized Loss Fair Value Unrealized Loss Money market funds $ — $ — $ — $ — $ — $ — Mutual funds 60,924 (61 ) — — 60,924 (61 ) Corporate debt securities 1,675 (12 ) 162 (3 ) 1,837 (15 ) Total $ 62,599 $ (73 ) $ 162 $ (3 ) $ 62,761 $ (76 ) A summary of other income from available-for-sale securities recognized during the thirteen weeks ended March 28, 2018 and March 29, 2017 is as follows: Thirteen Weeks Ended March 28 March 29 Available-for-sale securities: Dividend income $ 275 $ 178 Interest income 7 20 Realized gain (loss) on sale of investments (16 ) (3 ) Unrealized gain (loss) on available-for-sale equity securities (38 ) — Total other income, net $ 228 $ 195 A summary of available-for-sale securities sold and gross realized gains and losses recognized during the thirteen weeks ended March 28, 2018 and March 29, 2017 is as follows: Thirteen Weeks Ended March 28 March 29 Available-for-sale securities: Gross proceeds from sales and redemptions $ 2,144 $ 155 Cost basis of sales and redemptions 2,160 158 Gross realized gains included in net income 2 — Gross realized losses included in net income (18 ) (3 ) Amounts reclassified out of accumulated other comprehensive loss 16 3 Realized gains and losses are determined on a specific identification method and are included in other income, net on the Condensed Consolidated Statements of Income . We periodically review our marketable securities for other-than-temporary impairment. We consider factors such as the duration, severity and the reason for the decline in value, the potential recovery period and our intent to sell. As of March 28, 2018 and December 27, 2017 , the declines in the market value of our marketable securities investment portfolio were considered to be temporary in nature. Other Financial Instruments The carrying value of our other financial instruments, including accounts receivable, accounts payable, and accrued expenses as of March 28, 2018 and December 27, 2017 approximated their fair value due to the short-term nature of these financial instruments. Assets and Liabilities Measured at Fair Value on a Non-Recurring Basis Assets and liabilities that are measured at fair value on a non-recurring basis include our long-lived assets and indefinite-lived intangible assets. There were no impairments recognized during the thirteen weeks ended March 28, 2018 and March 29, 2017</t>
  </si>
  <si>
    <t>INVENTORIES</t>
  </si>
  <si>
    <t>Inventory Disclosure [Abstract]</t>
  </si>
  <si>
    <t>INVENTORIES Inventories as of March 28, 2018 and December 27, 2017 consisted of the following: March 28 December 27 Food $ 795 $ 874 Wine 66 69 Beer 76 85 Beverages 128 111 Retail merchandise 110 119 Inventories $ 1,175 $ 1,258</t>
  </si>
  <si>
    <t>PROPERTY AND EQUIPMENT</t>
  </si>
  <si>
    <t>Property, Plant and Equipment [Abstract]</t>
  </si>
  <si>
    <t>PROPERTY AND EQUIPMENT Property and equipment as of March 28, 2018 and December 27, 2017 consisted of the following: March 28 December 27 Leasehold improvements $ 173,422 $ 166,963 Landlord funded assets 10,949 7,472 Equipment 33,059 31,608 Furniture and fixtures 10,298 10,128 Computer equipment and software 13,231 12,721 Construction in progress (includes landlord funded assets under construction) 22,860 16,458 Property and equipment, gross 263,819 245,350 Less: accumulated depreciation 63,941 58,255 Property and equipment, net $ 199,878 $ 187,095</t>
  </si>
  <si>
    <t>SUPPLEMENTAL BALANCE SHEET INFORMATION</t>
  </si>
  <si>
    <t>Supplemental Balance Sheet Disclosures [Abstract]</t>
  </si>
  <si>
    <t>SUPPLEMENTAL BALANCE SHEET INFORMATION The components of other current liabilities as of March 28, 2018 and December 27, 2017 are as follows: March 28 December 27 Sales tax payable $ 2,827 $ 1,813 Current portion of liabilities under tax receivable agreement 937 937 Gift card liability 1,310 1,472 Other 2,715 3,715 Other current liabilities $ 7,789 $ 7,937</t>
  </si>
  <si>
    <t>DEBT</t>
  </si>
  <si>
    <t>Debt Disclosure [Abstract]</t>
  </si>
  <si>
    <t>DEBT In January 2015, we executed a Third Amended and Restated Credit Agreement, which became effective on February 4, 2015 (together with the prior agreements and amendments, and as further amended, the "Revolving Credit Facility"), which provides for a revolving total commitment amount of $50,000 , of which $20,000 is available immediately. The Revolving Credit Facility will mature and all amounts outstanding will be due and payable five years from the effective date. The Revolving Credit Facility permits the issuance of letters of credit upon our request of up to $10,000 . Borrowings under the Revolving Credit Facility bear interest at either: (i) LIBOR plus a percentage ranging from 2.3% to 3.3% or (ii) the prime rate plus a percentage ranging from 0.0% to 0.8% , depending on the type of borrowing made under the Revolving Credit Facility. As of March 28, 2018 and December 27, 2017 , there were no amounts outstanding under the Revolving Credit Facility. As of March 28, 2018 , we had $19,317 of availability under the Revolving Credit Facility, after giving effect to $683 in outstanding letters of credit. The Revolving Credit Facility is secured by a first-priority security interest in substantially all of the assets of SSE Holdings and the guarantors. The obligations under the Revolving Credit Facility are guaranteed by each of SSE Holdings' wholly-owned domestic subsidiaries (with certain exceptions). The Revolving Credit Facility contains a number of covenants that, among other things, limit our ability to, subject to specified exceptions, incur additional debt; incur additional liens and contingent liabilities; sell or dispose of assets; merge with or acquire other companies; liquidate or dissolve ourselves; pay dividends or make distributions; engage in businesses that are not in a related line of business; make loans, advances or guarantees; engage in transactions with affiliates; and make investments. In addition, the Revolving Credit Facility contains certain cross-default provisions. We are required to maintain a specified consolidated fixed-charge coverage ratio and a specified funded net debt to adjusted EBITDA ratio, both as defined under the Revolving Credit Facility. As of March 28, 2018 , we were in compliance with all covenants. As of March 28, 2018 and December 27, 2017 we had deemed landlord financing liabilities of $17,030 and $14,518 , respectively, for certain leases where we are involved in the construction of leased assets and are considered the accounting owner of the construction project. Total interest costs incurred were $609 and $324 for the thirteen weeks ended March 28, 2018 and March 29, 2017 , respectively. Total amounts capitalized into property and equipment were $44 and $21 for the thirteen weeks ended March 28, 2018 and March 29, 2017</t>
  </si>
  <si>
    <t>NON-CONTROLLING INTERESTS</t>
  </si>
  <si>
    <t>Noncontrolling Interest [Abstract]</t>
  </si>
  <si>
    <t>NON-CONTROLLING INTERESTS We are the sole managing member of SSE Holdings and, as a result, consolidate the financial results of SSE Holdings. We report a non-controlling interest representing the economic interest in SSE Holdings held by the other members of SSE Holdings. The Third Amended and Restated Limited Liability Company Agreement, as further amended,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March 28, 2018 and December 27, 2017 . March 28, 2018 December 27, 2017 LLC Interests Ownership% LLC Interests Ownership % Number of LLC Interests held by Shake Shack Inc. 27,627,553 75.0 % 26,527,477 72.1 % Number of LLC Interests held by non-controlling interest holders 9,220,236 25.0 % 10,250,007 27.9 % Total LLC Interests outstanding 36,847,789 100.0 % 36,777,484 100.0 % The weighted average ownership percentages for the applicable reporting periods are used to attribute net income and other comprehensive income to Shake Shack Inc. and the non-controlling interest holders. The non-controlling interest holders' weighted average ownership percentage for the thirteen weeks ended March 28, 2018 and March 29, 2017 was 26.5% and 30.4% , respectively. The following table summarizes the effects of changes in ownership of SSE Holdings on our equity during the thirteen weeks ended March 28, 2018 and March 29, 2017 . Thirteen Weeks Ended March 28 March 29 Net income attributable to Shake Shack Inc. $ 3,508 $ 2,267 Other comprehensive income (loss): Net change related to available-for-sale securities 10 (4 ) Transfers (to) from non-controlling interests: Increase in additional paid-in capital as a result of the redemption of LLC Interests 5,558 1,322 Increase in additional paid-in capital as a result of activity under stock compensation plans 866 2,870 Total effect of changes in ownership interest on equity attributable to Shake Shack Inc. $ 9,942 $ 6,455 During the thirteen weeks ended March 28, 2018 and March 29, 2017 , an aggregate of 1,029,771 and 324,000 LLC Interests, respectively, were redeemed by non-controlling interest holders for newly-issued shares of Class A common stock, and we received 1,029,771 and 324,000 LLC Interests in connection with these redemptions for the thirteen weeks ended March 28, 2018 and March 29, 2017 , respectively, increasing our total ownership interest in SSE Holdings. During the thirteen weeks ended March 28, 2018 and March 29, 2017 , we received an aggregate of 70,305 and 206,491</t>
  </si>
  <si>
    <t>EQUITY-BASED COMPENSATION</t>
  </si>
  <si>
    <t>Disclosure of Compensation Related Costs, Share-based Payments [Abstract]</t>
  </si>
  <si>
    <t>EQUITY-BASED COMPENSATION A summary of equity-based compensation expense recognized during the thirteen weeks ended March 28, 2018 and March 29, 2017 is as follows: Thirteen Weeks Ended March 28 March 29 Stock options $ 827 $ 964 Performance stock units 454 285 Restricted stock units 156 — Equity-based compensation expense $ 1,437 $ 1,249 Total income tax benefit recognized related to equity-based compensation $ 38 $ 51 Amounts are included in general and administrative expense and labor and related expenses on the Condensed Consolidated Statements of Income</t>
  </si>
  <si>
    <t>INCOME TAXES</t>
  </si>
  <si>
    <t>Income Tax Disclosure [Abstract]</t>
  </si>
  <si>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A reconciliation of income tax expense computed at the U.S. federal statutory income tax rate to the recognized income tax expense is as follows: Thirteen Weeks Ended March 28 March 29 Expected U.S. federal income taxes at statutory rate $ 1,297 21.0 % $ 1,932 35.0 % State and local income taxes, net of federal benefit 412 6.7 % 349 6.3 % Foreign withholding taxes 531 8.6 % 186 3.4 % Tax credits (277 ) (4.5 )% (130 ) (2.4 )% Non-controlling interest (454 ) (7.3 )% (679 ) (12.3 )% Other (311 ) (5.0 )% — — % Income tax expense $ 1,198 19.4 % $ 1,658 30.0 % Our effective income tax rates for the thirteen weeks ended March 28, 2018 and March 29, 2017 were 19.4% and 30.0% , respectively. The decrease was primarily driven by the reduction of the U.S. federal corporate income tax rate from 35% to 21% due to the enactment of the Tax Cuts and Jobs Act of 2017 (the "TCJA"), partially offset by the increase in our ownership interest in SSE Holdings, which increases our share of the taxable income of SSE Holdings, and higher foreign withholding taxes. Our weighted-average ownership interest in SSE Holdings was 73.5% and 69.6% for the thirteen weeks ended March 28, 2018 and March 29, 2017 , respectively. Deferred Tax Assets and Liabilities During the thirteen weeks ended March 28, 2018 , we acquired an aggregate of 1,100,076 LLC Interests in connection with the redemption of LLC Interests and activity relating to our stock compensation plan. We recognized a deferred tax asset in the amount of $10,302 associated with the basis difference in our investment in SSE Holdings upon acquisition of these LLC Interests. As of March 28, 2018 , the total deferred tax asset related to the basis difference in our investment in SSE Holdings was $148,056 . However, a portion of the total basis difference will only reverse upon the eventual sale of our interest in SSE Holdings, which we expect would result in a capital loss. As of March 28, 2018 , the total valuation allowance established against the deferred tax asset to which this portion relates was $8,806 . During the thirteen weeks ended March 28, 2018 , we also recognized $3,458 of deferred tax assets related to additional tax basis increases generated from expected future payments under the Tax Receivable Agreement and related deductions for imputed interest on such payments. See "—Tax Receivable Agreement" for more information. We evaluate the realizability of our deferred tax assets on a quarterly basis and establish valuation allowances when it is more likely than not that all or a portion of a deferred tax asset may not be realized. As of March 28, 2018 , we concluded, based on the weight of all available positive and negative evidence, that all of our deferred tax assets (except for those deferred tax assets described above relating to basis differences that are expected to result in a capital loss upon the eventual sale of our interest in SSE Holdings) are more likely than not to be realized. As such, no additional valuation allowance was recognized. Uncertain Tax Positions No uncertain tax positions existed as of March 28, 2018 . Shake Shack Inc. was formed in September 2014 and did not engage in any operations prior to the IPO and related organizational transactions. Shake Shack Inc. first filed tax returns for tax year 2014, which is the first tax year subject to examination by taxing authorities for U.S. federal and state income tax purposes.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3 for SSE Holdings. Tax Receivable Agreement Pursuant to our election under Section 754 of the Internal Revenue Code (the "Code"), we expect to obtain an increase in our share of the tax basis in the net assets of SSE Holdings when LLC Interests are redeemed or exchanged by the other members of SSE Holdings. We plan to make an election under Section 754 of the Code for each taxable year in which a redemption or exchange of LLC Interest occurs. We intend to treat any redemptions and exchanges of LLC Interest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certain of the then-existing members of SSE Holdings (the "Tax Receivable Agreement") that provides for the payment by u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member of SSE Holdings, that is a party to the Tax Receivable Agreement, are assignable to transferees of their respective LLC Interests. During the thirteen weeks ended March 28, 2018 , we acquired an aggregate of 1,029,771 LLC Interests in connection with the redemption of LLC Interests, which resulted in an increase in the tax basis of our investment in SSE Holdings subject to the provisions of the Tax Receivable Agreement. We recognized an additional liability in the amount of $12,680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No payments were made to the members of SSE Holdings pursuant to the Tax Receivable Agreement during the thirteen weeks ended March 28, 2018 . During the thirteen weeks ended March 29, 2017 , payments of $1,471 , inclusive of interest, were made to the members of SSE Holdings pursuant to the Tax Receivable Agreement. As of March 28, 2018 , the total amount of TRA Payments due under the Tax Receivable Agreement, was $172,053 , of which $937 was included in other current liabilities on the Condensed Consolidated Balance Sheet. See Note 14</t>
  </si>
  <si>
    <t>EARNINGS PER SHARE</t>
  </si>
  <si>
    <t>Earnings Per Share [Abstract]</t>
  </si>
  <si>
    <t>EARNINGS PER SHARE Basic earnings per share of Class A common stock is computed by dividing net income attributable to Shake Shack Inc. by the weighted-average number of shares of Class A common stock outstanding during the period. Diluted earnings per share of Class A common stock is computed by dividing net income attributable to Shake Shack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the thirteen weeks ended March 28, 2018 and March 29, 2017 . Thirteen Weeks Ended March 28 March 29 Numerator: Net income $ 4,979 $ 3,862 Less: net income attributable to non-controlling interests 1,471 1,595 Net income attributable to Shake Shack Inc. $ 3,508 $ 2,267 Denominator: Weighted-average shares of Class A common stock outstanding—basic 27,039 25,376 Effect of dilutive securities: Stock options 702 552 Performance stock units 70 27 Restricted stock units 11 — Weighted-average shares of Class A common stock outstanding—diluted 27,822 25,955 Earnings per share of Class A common stock—basic $ 0.13 $ 0.09 Earnings per share of Class A common stock—diluted $ 0.13 $ 0.09 Shares of our Class B common stock do not share in the earnings or losses of Shake Shack and are therefore not participating securities. As such, separate presentation of basic and diluted earnings per share of Class B common stock under the two-class method has not been presented. Shares of our Class B common stock are, however, considered potentially dilutive shares of Class A common stock. After evaluating the potential dilutive effect under the if-converted and two-class methods, the 9,220,236 shares of Class B common stock outstanding as of March 28, 2018 and the 10,929,592 share of Class B common stock outstanding as of March 29, 2017</t>
  </si>
  <si>
    <t>SUPPLEMENTAL CASH FLOW INFORMATION</t>
  </si>
  <si>
    <t>Supplemental Cash Flow Elements [Abstract]</t>
  </si>
  <si>
    <t>SUPPLEMENTAL CASH FLOW INFORMATION The following table sets forth supplemental cash flow information for the thirteen weeks ended March 28, 2018 and March 29, 2017 : Thirteen Weeks Ended March 28 March 29 Cash paid for: Income taxes, net of refunds $ 854 $ 1,093 Interest, net of amounts capitalized 563 19 Non-cash investing activities: Accrued purchases of property and equipment 7,302 4,415 Capitalized landlord assets for leases where we are deemed the accounting owner 2,327 4,545 Capitalized equity-based compensation 18 40 Non-cash financing activities: Class A common stock issued in connection with the redemption of LLC Interests 1 — Cancellation of Class B common stock in connection with the redemption of LLC Interests (1 ) — Establishment of liabilities under tax receivable agreement 12,680 6,357</t>
  </si>
  <si>
    <t>COMMITMENTS AND CONTINGENCIES</t>
  </si>
  <si>
    <t>Commitments and Contingencies Disclosure [Abstract]</t>
  </si>
  <si>
    <t>COMMITMENTS AND CONTINGENCIES Lease Commitments We are obligated under various operating leases for Shacks and our home office space, expiring in various years through 2035. Under certain of these leases, we are liable for contingent rent based on a percentage of sales in excess of specified thresholds and are typically responsible for our proportionate share of real estate taxes, common area maintenance charges and utilities. As security under the terms of several of our leases, we are obligated under letters of credit totaling $160 as of March 28, 2018 . The letters of credit expire in April 2019 and February 2026. In addition, in December 2013, we entered into an irrevocable standby letter of credit in conjunction with our home office lease in the amount of $80 . The letter of credit expires in September 2018 and renews automatically for one -year periods through September 2019. In September 2017, we entered into an irrevocable standby letter of credit in conjunction with our new home office lease in the amount of $603 . The letter of credit expires in August 2018 and renews automatically for one -year periods through January 2034.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Legal Contingencies We are subject to various legal and regulatory proceedings, claims and liabilities, such as employment-related claims and slip and fall cases, which arise in the ordinary course of business and are generally covered by insurance. As of March 28, 2018 , the amount of ultimate liability with respect to these matters was not material. Liabilities under Tax Receivable Agreement As described in Note 11 , we are a party to the Tax Receivable Agreement under which we are contractually committed to pay certain of the members of SSE Holdings 85% of the amount of any tax benefits that we actually realize, or in some cases are deemed to realize, as a result of certain transactions. We are not obligated to make any payments under the Tax Receivable Agreement until the tax benefits associated with the transactions that gave rise to the payments are realized. Amounts payable under the Tax Receivable Agreement are contingent upon, among other things, (i) generation of future taxable income over the term of the Tax Receivable Agreement and (ii) future changes in tax laws. If we do not generate sufficient taxable income in the aggregate over the term of the Tax Receivable Agreement to utilize the tax benefits, then we would not be required to make the related TRA Payments. During the thirteen weeks ended March 28, 2018 and March 29, 2017 , we recognized liabilities totaling $12,680 and $6,357 , respectively, relating to our obligations under the Tax Receivable Agreement, after concluding that it was probable that we would have sufficient future taxable income over the term of the Tax Receivable Agreement to utilize the related tax benefits. As of March 28, 2018 and December 27, 2017 , our total obligations under the Tax Receivable Agreement, including accrued interest, were $172,053 and $159,373</t>
  </si>
  <si>
    <t>RELATED PARTY TRANSACTIONS</t>
  </si>
  <si>
    <t>Related Party Transactions [Abstract]</t>
  </si>
  <si>
    <t>RELATED PARTY TRANSACTIONS Union Square Hospitality Group The Chairman of our Board of Directors serves as the Chief Executive Officer of Union Square Hospitality Group, LLC. As a result, Union Square Hospitality Group, LLC and its subsidiaries, set forth below, are considered related parties. USHG, LLC Effective January 2015, we entered into an Amended and Restated Management Services Agreement with USHG, LLC ("USHG"), in which USHG provides reduced management services to SSE Holdings comprised of executive leadership from members of its senior management, advisory and development services and limited leadership development and human resources services. The initial term of the Amended and Restated Management Services Agreement is through December 31, 2019, with renewal periods. Amounts paid to USHG for general corporate expenses during the thirteen weeks ended March 28, 2018 and March 29, 2017 were $2 and $5 , respectively. These amounts are included in general and administrative expenses on the Condensed Consolidated Statements of Income . Total amounts payable to USHG as of March 28, 2018 were $1 , which is included in other current liabilities on the Condensed Consolidated Balance Sheets . No amounts were payable to USHG as of December 27, 2017 . No amounts were due from USHG as of March 28, 2018 and December 27, 2017 . Daily Provisions For a period of time in fiscal 2017, we purchased coffee cake from the restaurant Daily Provisions to offer as a breakfast item at our Madison Square Park Shack. No amounts were paid to Daily Provisions during the thirteen weeks ended March 28, 2018 and March 29, 2017 . No amounts were payable to Daily provisions as of March 28, 2018 and December 27, 2017 . Hudson Yards Sports and Entertainment In fiscal 2011, we entered into a Master License Agreement (as amended, "MLA") with Hudson Yards Sports and Entertainment LLC ("HYSE") to operate Shake Shack branded limited menu concession stands in sports and entertainment venues within the United States. The agreement expires in January 2027 and includes five consecutive five -year renewal options at HYSE's option. As consideration for these rights, HYSE pays us a license fee based on a percentage of net food sales, as defined in the MLA. HYSE also pays us a percentage of profits on sales of branded beverages, as defined in the MLA. Amounts paid to us by HYSE for the thirteen weeks ended March 28, 2018 and March 29, 2017 were $47 and $20 , respectively. These amounts are included in licensing revenue on the Condensed Consolidated Statements of Income . Total amounts due from HYSE as of March 28, 2018 and December 27, 2017 were $24 and $18 , respectively, which are included in prepaid expenses and other current assets on the Condensed Consolidated Balance Sheets . Madison Square Park Conservancy The Chairman of our Board of Directors serves as a director of the Madison Square Park Conservancy ("MSP Conservancy"), with which we have a license agreement and pay license fees to operate our Madison Square Park Shack. Amounts paid to Madison Square Park Conservancy as rent amounted to $267 and $199 for the thirteen weeks ended March 28, 2018 and March 29, 2017 , respectively. These amounts are included in occupancy and related expenses on the Condensed Consolidated Statements of Income . No amounts were due to MSP Conservancy as of March 28, 2018 and December 27, 2017 . No amounts were paid to us from MSP Conservancy during the thirteen weeks ended March 28, 2018 . Amounts paid to us during the thirteen weeks ended March 29, 2017 totaled $200 . No amounts were due to us from MSP Conservancy as of March 28, 2018 and December 27, 2017 . Share Our Strength The Chairman of our Board of Directors serves as a director of Share Our Strength, for which Shake Shack holds the "Great American Shake Sale" every year during the month of May to raise money and awareness for childhood hunger. During the Great American Shake Sale, we encourage guests to donate money to Share Our Strength's No Kid Hungry campaign in exchange for a coupon for a free cake-themed shake. All of the guest donations we collect go directly to Share Our Strength. No amounts have been raised for the thirteen weeks ended March 28, 2018 and March 29, 2017 . Mobo Systems, Inc. The Chairman of our Board of Directors serves as a director of Mobo Systems, Inc. (also known as "Olo"), a platform we use in connection with our mobile ordering application. Amounts paid to Olo during the thirteen weeks ended March 28, 2018 and March 29, 2017 were $25 and $18 , respectively, which are included in other operating expenses on the Condensed Consolidated Statements of Income . No amounts were payable to Olo as of March 28, 2018 and December 27, 2017 . Square, Inc. In July 2017, our Chief Executive Officer joined the Board of Directors of Square, Inc. ("Square"). We currently use certain point-of-sale applications, payment processing services, hardware and other enterprise platform services in connection with the processing of a limited amount of sales at certain of our Shacks, sales for certain off-site events and in connection with our kiosk technology. Additionally, in March 2017 and October 2017, we partnered with Caviar, Square’s food ordering service, for a limited-time delivery promotion. Amounts paid to Square during the thirteen weeks ended March 28, 2018 were $43 , which are included in other operating expenses on the Condensed Consolidated Statements of Income . No amounts were paid to Square during the thirteen weeks ended March 29, 2017 . No amounts were payable to Square as of March 28, 2018 and December 27, 2017 . Tax Receivable Agreement As described in Note 11 , we entered into a tax receivable agreement with certain members of SSE Holdings that provides for the payment by us of 85% of the amount of tax benefits, if any, that Shake Shack actually realizes or in some cases is deemed to realize as a result of certain transactions. No payments were made to the members of SSE Holdings pursuant to the Tax Receivable Agreement during the thirteen weeks ended March 28, 2018 . During the thirteen weeks ended March 29, 2017 , payments totaling $1,471 , inclusive of interest, were made to the members of SSE Holdings pursuant to the Tax Receivable Agreement. As of March 28, 2018 and December 27, 2017 , total amounts due under the Tax Receivable Agreement were $172,053 and $159,373 , respectively. Distributions to Members of SSE Holdings Under the terms of the SSE Holdings LLC Agreement, SSE Holdings is obligated to make tax distributions to its members . During the thirteen weeks ended March 28, 2018 and March 29, 2017 distributions paid to non-controlling interest holders were $83 and $355 , respectively. No tax distributions were payable to non-controlling interest holders as of March 28, 2018 and December 27, 2017</t>
  </si>
  <si>
    <t>SUMMARY OF SIGNIFICANT ACCOUNTING POLICIES (Policies)</t>
  </si>
  <si>
    <t>Basis of Presentation</t>
  </si>
  <si>
    <t>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27, 2017 ("2017 Form 10-K"). In our opinion, all adjustments, which are normal and recurring in nature, necessary for a fair presentation of our financial position and results of operation have been included. Certain reclassifications have been made to prior period amounts to conform to the current year presentation. Operating results for interim periods are not necessarily indicative of the results that may be expected for a full fiscal year. The accompanying Condensed Consolidated Balance Sheet as of December 27, 2017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7 Form 10-K. SSE Holdings is considered a variable interest entity.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consolidate SSE Holdings. The assets and liabilities of SSE Holdings represent substantially all of our consolidated assets and liabilities with the exception of certain deferred taxes and liabilities under the Tax Receivable Agreement. As of March 28, 2018 and December 27, 2017 , the net assets of SSE Holdings were $204,076 and $197,301 , respectively. The assets of SSE Holdings are subject to certain restrictions in SSE Holdings' revolving credit agreements. See Note 8 for more information.</t>
  </si>
  <si>
    <t>Fiscal Year</t>
  </si>
  <si>
    <t>Fiscal Year We operate on a 52/53 week fiscal year ending on the last Wednesday in December. Fiscal 2018 contains 52 weeks and ends on December 26, 2018 . Fiscal 2017 contained 52 weeks and ended on December 27, 2017</t>
  </si>
  <si>
    <t>Use of Estimates</t>
  </si>
  <si>
    <t>Use of Estimates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cently Adopted and Issued Accounting Pronouncements</t>
  </si>
  <si>
    <t>Recently Adopted Accounting Pronouncements We adopted the Accounting Standards Updates (“ASUs”) summarized below in fiscal 2018. Accounting Standards Update (“ASU”) Description Date Adopted Revenue from Contracts with Customers and related standards (ASU’s 2014-09, 2015-14, 2016-08, 2016-10, 2016-12, 2016-20) This standard supersedes the existing revenue recognition guidance and provides a new framework for recognizing revenue. The core principle of the standard is that an entity should recognize revenue to depict the transfer of promised goods or services to customers in an amount that reflects the consideration to which the entity expects to be entitled in exchange for those goods and services. The new standard also requires significantly more comprehensive disclosures than the existing standard. Guidance subsequent to ASU 2014-09 has been issued to clarify various provisions in the standard, including principal versus agent considerations, identifying performance obligations, licensing transactions, as well as various technical corrections and improvements. See Note 3 for more information. December 28, 2017 Recognition and Measurement of Financial Assets and Financial Liabilities (ASU 2016-01) For public business entities, this standard requires: (i) certain equity investments to be measured at fair value with changes in fair value recognized in net income; (ii) a qualitative assessment to identify impairment of equity investments without readily determinable fair values; (iii) elimination of the requirement to disclose the method(s) and significant assumptions used to estimate the fair value for financial instruments measured at amortized cost on the balance sheet; (iv) use of the exit price notion when measuring the fair value of financial instruments for disclosure purposes; (v)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liabilities by measurement category and form of financial asset in the financial statements; and (vii) an entity to evaluate the need for a valuation allowance on a deferred tax asset related to available-for-sale securities in combination with the entity’s other deferred tax assets. The adoption of this standard did not have a material impact to our consolidated financial statements. December 28, 2017 Statement of Cash Flows: Classification of Certain Cash Receipts and Payments (ASU 2016-15) This standard provides guidance on eight specific cash flow issues with the objective of reducing diversity in practice. The adoption of this standard did not have a material impact to our consolidated financial statements. December 28, 2017 Recently Issued Accounting Pronouncements Accounting Standards Update (“ASU”) Description Expected Impact Effective Date Leases (ASU's 2016-02, 2018-01) This standard establishes a new lease accounting model, which introduces the recognition of lease assets and liabilities for those leases classified as operating leases under previous GAAP. It should be applied using a modified retrospective approach, with the option to elect various practical expedients. Early adoption is permitted. We are currently evaluating the provisions of the standard, including optional practical expedients. We are assessing the impact to our accounting policies, processes, disclosures and internal control over financial reporting. We plan to adopt the standard on December 27, 2018. It is likely that the adoption will have a significant impact to our consolidated balance sheet given the number of real estate leases we have. We are still evaluating the expected impact to our consolidated statements of income and cash flows. December 27, 2018</t>
  </si>
  <si>
    <t>REVENUE (Tables)</t>
  </si>
  <si>
    <t>Schedule of Disaggregation of Revenue</t>
  </si>
  <si>
    <t>Revenue recognized for the thirteen weeks ended March 28, 2018 under ASC 606 and revenue that would have been recognized for the thirteen weeks ended March 28, 2018 had ASC 605 been applied is as follows: Thirteen Weeks Ended March 28, 2018 As reported under ASC 606 If reported under ASC 605 Increase (decrease) Shack sales $ 96,089 $ 96,089 $ — Licensing revenue 3,027 3,148 (121 ) Total revenue $ 99,116 $ 99,237 $ (121 ) thirteen weeks ended March 28, 2018 (under ASC 606) and March 29, 2017 (under ASC 605) disaggregated by type is as follows: Thirteen Weeks Ended March 28 March 29 Shack sales $ 96,089 $ 74,155 Licensing revenue: Sales-based royalties 2,972 2,400 Initial territory and opening fees 55 194 Total revenue $ 99,116 $ 76,749</t>
  </si>
  <si>
    <t>Schedule of Contract with Customer, Asset and Liability</t>
  </si>
  <si>
    <t>Opening and closing balances of contract liabilities and receivables from contracts with customers is as follows: March 28 December 28 Shack sales receivables $ 2,447 $ 2,184 Licensing receivables 1,435 1,522 Gift card liability 1,310 1,472 Deferred revenue, current 306 265 Deferred revenue, long-term 5,417 3,742 Thirteen Weeks Ended March 28 2018 Gift card liability $ 306 Deferred revenue, current 55</t>
  </si>
  <si>
    <t>FAIR VALUE MEASUREMENTS (Tables)</t>
  </si>
  <si>
    <t>Schedule of Cash and Cash Equivalents</t>
  </si>
  <si>
    <t>The following tables summarize our cash, cash equivalents and marketable securities by significant investment categories as of March 28, 2018 and December 27, 2017 : March 28, 2018 Cost Basis Gross Unrealized Gains Gross Unrealized Losses Fair Value Cash and Cash Equivalents Marketable Securities Cash $ 21,620 $ — $ — $ 21,620 $ 21,620 $ — Level 1: Money market funds 5,004 — — 5,004 5,004 — Mutual funds 61,227 — (99 ) 61,128 — 61,128 Level 2: Corporate debt securities (1) — — — — — — Total $ 87,851 $ — $ (99 ) $ 87,752 $ 26,624 $ 61,128 December 27, 2017 Cost Basis Gross Unrealized Gains Gross Unrealized Losses Fair Value Cash and Cash Equivalents Marketable Securities Cash $ 16,138 $ — $ — $ 16,138 $ 16,138 $ — Level 1: Money market funds 5,369 — — 5,369 5,369 — Mutual funds 60,985 — (61 ) 60,924 — 60,924 Level 2: Corporate debt securities (1) 2,125 2 (15 ) 2,112 — 2,112 Total $ 84,617 $ 2 $ (76 ) $ 84,543 $ 21,507 $ 63,036 (1)</t>
  </si>
  <si>
    <t>Schedule of Unrealized Loss on Investments</t>
  </si>
  <si>
    <t>The following tables summarize the gross unrealized losses and fair values for those investments that were in an unrealized loss position as of March 28, 2018 and December 27, 2017 , aggregated by investment category and the length of time that individual securities have been in a continuous loss position: March 28, 2018 Less than 12 Months 12 Months or Greater Total Fair Value Unrealized Loss Fair Value Unrealized Loss Fair Value Unrealized Loss Money market funds $ — $ — $ — $ — $ — $ — Mutual funds 61,128 (99 ) — — 61,128 (99 ) Corporate debt securities — — — — — — Total $ 61,128 $ (99 ) $ — $ — $ 61,128 $ (99 ) December 27, 2017 Less than 12 Months 12 Months or Greater Total Fair Value Unrealized Loss Fair Value Unrealized Loss Fair Value Unrealized Loss Money market funds $ — $ — $ — $ — $ — $ — Mutual funds 60,924 (61 ) — — 60,924 (61 ) Corporate debt securities 1,675 (12 ) 162 (3 ) 1,837 (15 ) Total $ 62,599 $ (73 ) $ 162 $ (3 ) $ 62,761 $ (76 )</t>
  </si>
  <si>
    <t>Schedule of Other Income From Available for Sale Securities</t>
  </si>
  <si>
    <t>A summary of other income from available-for-sale securities recognized during the thirteen weeks ended March 28, 2018 and March 29, 2017 is as follows: Thirteen Weeks Ended March 28 March 29 Available-for-sale securities: Dividend income $ 275 $ 178 Interest income 7 20 Realized gain (loss) on sale of investments (16 ) (3 ) Unrealized gain (loss) on available-for-sale equity securities (38 ) — Total other income, net $ 228 $ 195</t>
  </si>
  <si>
    <t>Schedule of Available-for-sale Securities and Gross Realized Gains and Losses</t>
  </si>
  <si>
    <t>A summary of available-for-sale securities sold and gross realized gains and losses recognized during the thirteen weeks ended March 28, 2018 and March 29, 2017 is as follows: Thirteen Weeks Ended March 28 March 29 Available-for-sale securities: Gross proceeds from sales and redemptions $ 2,144 $ 155 Cost basis of sales and redemptions 2,160 158 Gross realized gains included in net income 2 — Gross realized losses included in net income (18 ) (3 ) Amounts reclassified out of accumulated other comprehensive loss 16 3</t>
  </si>
  <si>
    <t>INVENTORIES (Tables)</t>
  </si>
  <si>
    <t>Inventories as of March 28, 2018 and December 27, 2017 consisted of the following: March 28 December 27 Food $ 795 $ 874 Wine 66 69 Beer 76 85 Beverages 128 111 Retail merchandise 110 119 Inventories $ 1,175 $ 1,258</t>
  </si>
  <si>
    <t>PROPERTY AND EQUIPMENT (Tables)</t>
  </si>
  <si>
    <t>Property, Plant and Equipment</t>
  </si>
  <si>
    <t>Property and equipment as of March 28, 2018 and December 27, 2017 consisted of the following: March 28 December 27 Leasehold improvements $ 173,422 $ 166,963 Landlord funded assets 10,949 7,472 Equipment 33,059 31,608 Furniture and fixtures 10,298 10,128 Computer equipment and software 13,231 12,721 Construction in progress (includes landlord funded assets under construction) 22,860 16,458 Property and equipment, gross 263,819 245,350 Less: accumulated depreciation 63,941 58,255 Property and equipment, net $ 199,878 $ 187,095</t>
  </si>
  <si>
    <t>SUPPLEMENTAL BALANCE SHEET INFORMATION (Tables)</t>
  </si>
  <si>
    <t>Supplemental Balance Sheet Information</t>
  </si>
  <si>
    <t>The components of other current liabilities as of March 28, 2018 and December 27, 2017 are as follows: March 28 December 27 Sales tax payable $ 2,827 $ 1,813 Current portion of liabilities under tax receivable agreement 937 937 Gift card liability 1,310 1,472 Other 2,715 3,715 Other current liabilities $ 7,789 $ 7,937</t>
  </si>
  <si>
    <t>NON-CONTROLLING INTERESTS (Tables)</t>
  </si>
  <si>
    <t>Schedule of Ownership Interests in SSE Holdings</t>
  </si>
  <si>
    <t>The following table summarizes the ownership interest in SSE Holdings as of March 28, 2018 and December 27, 2017 . March 28, 2018 December 27, 2017 LLC Interests Ownership% LLC Interests Ownership % Number of LLC Interests held by Shake Shack Inc. 27,627,553 75.0 % 26,527,477 72.1 % Number of LLC Interests held by non-controlling interest holders 9,220,236 25.0 % 10,250,007 27.9 % Total LLC Interests outstanding 36,847,789 100.0 % 36,777,484 100.0 %</t>
  </si>
  <si>
    <t>Schedule of Non-Controlling Interest</t>
  </si>
  <si>
    <t>The following table summarizes the effects of changes in ownership of SSE Holdings on our equity during the thirteen weeks ended March 28, 2018 and March 29, 2017 . Thirteen Weeks Ended March 28 March 29 Net income attributable to Shake Shack Inc. $ 3,508 $ 2,267 Other comprehensive income (loss): Net change related to available-for-sale securities 10 (4 ) Transfers (to) from non-controlling interests: Increase in additional paid-in capital as a result of the redemption of LLC Interests 5,558 1,322 Increase in additional paid-in capital as a result of activity under stock compensation plans 866 2,870 Total effect of changes in ownership interest on equity attributable to Shake Shack Inc. $ 9,942 $ 6,455</t>
  </si>
  <si>
    <t>EQUITY-BASED COMPENSATION (Tables)</t>
  </si>
  <si>
    <t>Schedule of Equity-Based Compensation Expense Recognized</t>
  </si>
  <si>
    <t>A summary of equity-based compensation expense recognized during the thirteen weeks ended March 28, 2018 and March 29, 2017 is as follows: Thirteen Weeks Ended March 28 March 29 Stock options $ 827 $ 964 Performance stock units 454 285 Restricted stock units 156 — Equity-based compensation expense $ 1,437 $ 1,249 Total income tax benefit recognized related to equity-based compensation $ 38 $ 51</t>
  </si>
  <si>
    <t>INCOME TAXES (Tables)</t>
  </si>
  <si>
    <t>Schedule of Effective Income Tax Rate Reconciliation</t>
  </si>
  <si>
    <t>A reconciliation of income tax expense computed at the U.S. federal statutory income tax rate to the recognized income tax expense is as follows: Thirteen Weeks Ended March 28 March 29 Expected U.S. federal income taxes at statutory rate $ 1,297 21.0 % $ 1,932 35.0 % State and local income taxes, net of federal benefit 412 6.7 % 349 6.3 % Foreign withholding taxes 531 8.6 % 186 3.4 % Tax credits (277 ) (4.5 )% (130 ) (2.4 )% Non-controlling interest (454 ) (7.3 )% (679 ) (12.3 )% Other (311 ) (5.0 )% — — % Income tax expense $ 1,198 19.4 % $ 1,658 30.0 %</t>
  </si>
  <si>
    <t>EARNINGS PER SHARE (Tables)</t>
  </si>
  <si>
    <t>Schedule of Earnings Per Share</t>
  </si>
  <si>
    <t>The following table sets forth reconciliations of the numerators and denominators used to compute basic and diluted earnings per share of Class A common stock for the thirteen weeks ended March 28, 2018 and March 29, 2017 . Thirteen Weeks Ended March 28 March 29 Numerator: Net income $ 4,979 $ 3,862 Less: net income attributable to non-controlling interests 1,471 1,595 Net income attributable to Shake Shack Inc. $ 3,508 $ 2,267 Denominator: Weighted-average shares of Class A common stock outstanding—basic 27,039 25,376 Effect of dilutive securities: Stock options 702 552 Performance stock units 70 27 Restricted stock units 11 — Weighted-average shares of Class A common stock outstanding—diluted 27,822 25,955 Earnings per share of Class A common stock—basic $ 0.13 $ 0.09 Earnings per share of Class A common stock—diluted $ 0.13 $ 0.09</t>
  </si>
  <si>
    <t>SUPPLEMENTAL CASH FLOW INFORMATION (Tables)</t>
  </si>
  <si>
    <t>Schedule of Cash Flow Information</t>
  </si>
  <si>
    <t>The following table sets forth supplemental cash flow information for the thirteen weeks ended March 28, 2018 and March 29, 2017 : Thirteen Weeks Ended March 28 March 29 Cash paid for: Income taxes, net of refunds $ 854 $ 1,093 Interest, net of amounts capitalized 563 19 Non-cash investing activities: Accrued purchases of property and equipment 7,302 4,415 Capitalized landlord assets for leases where we are deemed the accounting owner 2,327 4,545 Capitalized equity-based compensation 18 40 Non-cash financing activities: Class A common stock issued in connection with the redemption of LLC Interests 1 — Cancellation of Class B common stock in connection with the redemption of LLC Interests (1 ) — Establishment of liabilities under tax receivable agreement 12,680 6,357</t>
  </si>
  <si>
    <t>NATURE OF OPERATIONS (Details) - Restaurant</t>
  </si>
  <si>
    <t>Class of Stock [Line Items]</t>
  </si>
  <si>
    <t>Ownership percent of noncontrolling interest</t>
  </si>
  <si>
    <t>75.00%</t>
  </si>
  <si>
    <t>72.10%</t>
  </si>
  <si>
    <t>Number of restaurants</t>
  </si>
  <si>
    <t>United States | Company-operated</t>
  </si>
  <si>
    <t>United States | Licensed</t>
  </si>
  <si>
    <t>Non-United States | Licensed</t>
  </si>
  <si>
    <t>SUMMARY OF SIGNIFICANT ACCOUNTING POLICIES (Details) - USD ($) $ in Thousands</t>
  </si>
  <si>
    <t>Variable Interest Entity, Primary Beneficiary</t>
  </si>
  <si>
    <t>Variable Interest Entity [Line Items]</t>
  </si>
  <si>
    <t>Net assets held by SSE holders</t>
  </si>
  <si>
    <t>REVENUE - Narrative (Details) - USD ($) $ in Thousands</t>
  </si>
  <si>
    <t>Dec. 28, 2017</t>
  </si>
  <si>
    <t>New Accounting Pronouncements or Change in Accounting Principle [Line Items]</t>
  </si>
  <si>
    <t>Revenue, remaining performance obligation</t>
  </si>
  <si>
    <t>Difference between Revenue Guidance in Effect before and after Topic 606 | Accounting Standards Update 2014-09</t>
  </si>
  <si>
    <t>Opening equity</t>
  </si>
  <si>
    <t>Retained Earnings | Difference between Revenue Guidance in Effect before and after Topic 606 | Accounting Standards Update 2014-09</t>
  </si>
  <si>
    <t>Noncontrolling Interest | Difference between Revenue Guidance in Effect before and after Topic 606 | Accounting Standards Update 2014-09</t>
  </si>
  <si>
    <t>REVENUE - Schedule of Revenue Recognized (Details) - USD ($) $ in Thousands</t>
  </si>
  <si>
    <t>Disaggregation of Revenue [Line Items]</t>
  </si>
  <si>
    <t>Revenue from contract with customer</t>
  </si>
  <si>
    <t>If reported under ASC 605</t>
  </si>
  <si>
    <t>Accounting Standards Update 2014-09 | Increase (decrease)</t>
  </si>
  <si>
    <t>Shack sales | If reported under ASC 605</t>
  </si>
  <si>
    <t>Shack sales | Accounting Standards Update 2014-09 | Increase (decrease)</t>
  </si>
  <si>
    <t>Licensing revenue | If reported under ASC 605</t>
  </si>
  <si>
    <t>Licensing revenue | Accounting Standards Update 2014-09 | Increase (decrease)</t>
  </si>
  <si>
    <t>REVENUE - Schedule of Disaggregation of Revenue (Details) - USD ($) $ in Thousands</t>
  </si>
  <si>
    <t>Sales-based royalties</t>
  </si>
  <si>
    <t>Initial territory and opening fees</t>
  </si>
  <si>
    <t>REVENUE - Schedule of Respective Liability Balances (Details) - USD ($) $ in Thousands</t>
  </si>
  <si>
    <t>Revenue, Initial Application Period Cumulative Effect Transition [Line Items]</t>
  </si>
  <si>
    <t>Gift card liability</t>
  </si>
  <si>
    <t>Deferred revenue, current</t>
  </si>
  <si>
    <t>Deferred revenue, long-term</t>
  </si>
  <si>
    <t>Contract with customer, asset, net</t>
  </si>
  <si>
    <t>Licensing receivables</t>
  </si>
  <si>
    <t>REVENUE - Liability Balance (Details) - USD ($) $ in Thousands</t>
  </si>
  <si>
    <t>Accounting Standards Update 2014-09</t>
  </si>
  <si>
    <t>FAIR VALUE MEASUREMENTS - Cash, Cash Equivalents and Marketable Securities (Details) - USD ($) $ in Thousands</t>
  </si>
  <si>
    <t>Dec. 28, 2016</t>
  </si>
  <si>
    <t>Schedule of Available-for-sale Securities [Line Items]</t>
  </si>
  <si>
    <t>Cost Basis</t>
  </si>
  <si>
    <t>Total cost basis including Mutual Funds</t>
  </si>
  <si>
    <t>Gross Unrealized Gains</t>
  </si>
  <si>
    <t>Gross Unrealized Losses</t>
  </si>
  <si>
    <t>Cash and cash equivalents fair value</t>
  </si>
  <si>
    <t>Fair value of marketable securities</t>
  </si>
  <si>
    <t>Fair Value</t>
  </si>
  <si>
    <t>Level 1 | Mutual funds</t>
  </si>
  <si>
    <t>Mutual funds</t>
  </si>
  <si>
    <t>Level 2 | Corporate debt securities</t>
  </si>
  <si>
    <t>Corporate debt securities</t>
  </si>
  <si>
    <t>Cash</t>
  </si>
  <si>
    <t>Money market funds | Level 1</t>
  </si>
  <si>
    <t>FAIR VALUE MEASUREMENTS - Additional Information (Details) - USD ($)</t>
  </si>
  <si>
    <t>12 Months Ended</t>
  </si>
  <si>
    <t>Net unrealized gain (loss)</t>
  </si>
  <si>
    <t>Asset impairment charges</t>
  </si>
  <si>
    <t>FAIR VALUE MEASUREMENTS - Unrealized Loss on Investments (Details) - USD ($) $ in Thousands</t>
  </si>
  <si>
    <t>Gain (Loss) on Investments [Line Items]</t>
  </si>
  <si>
    <t>Fair Value (less than 12 months)</t>
  </si>
  <si>
    <t>Unrealized Loss (less than 12 months)</t>
  </si>
  <si>
    <t>Fair Value (12 months or greater)</t>
  </si>
  <si>
    <t>Unrealized Loss (12 months or greater)</t>
  </si>
  <si>
    <t>Unrealized Loss</t>
  </si>
  <si>
    <t>FAIR VALUE MEASUREMENTS - Other Income From Available For Sale Securities (Details) - USD ($) $ in Thousands</t>
  </si>
  <si>
    <t>Available-for-sale securities</t>
  </si>
  <si>
    <t>Total other income, net</t>
  </si>
  <si>
    <t>Available-for-sale Securities</t>
  </si>
  <si>
    <t>Dividend income</t>
  </si>
  <si>
    <t>Interest income</t>
  </si>
  <si>
    <t>Realized gain (loss) on sale of investments</t>
  </si>
  <si>
    <t>Unrealized gain (loss) on available-for-sale equity securities</t>
  </si>
  <si>
    <t>FAIR VALUE MEASUREMENTS - Available for Sale Securities and Gross Realized Gains and Losses (Details) - USD ($) $ in Thousands</t>
  </si>
  <si>
    <t>Gross proceeds from sales and redemptions</t>
  </si>
  <si>
    <t>Cost basis of sales and redemptions</t>
  </si>
  <si>
    <t>Gross realized gains included in net income</t>
  </si>
  <si>
    <t>Gross realized losses included in net income</t>
  </si>
  <si>
    <t>Amounts reclassified out of accumulated other comprehensive loss</t>
  </si>
  <si>
    <t>INVENTORIES (Details) - USD ($) $ in Thousands</t>
  </si>
  <si>
    <t>Inventory [Line Items]</t>
  </si>
  <si>
    <t>Food</t>
  </si>
  <si>
    <t>Wine</t>
  </si>
  <si>
    <t>Beer</t>
  </si>
  <si>
    <t>Beverages</t>
  </si>
  <si>
    <t>Retail merchandise</t>
  </si>
  <si>
    <t>PROPERTY AND EQUIPMENT (Details) - USD ($) $ in Thousands</t>
  </si>
  <si>
    <t>Property, Plant and Equipment [Line Items]</t>
  </si>
  <si>
    <t>Property and equipment, gross</t>
  </si>
  <si>
    <t>Less: accumulated depreciation</t>
  </si>
  <si>
    <t>Leasehold improvements</t>
  </si>
  <si>
    <t>Landlord funded assets</t>
  </si>
  <si>
    <t>Equipment</t>
  </si>
  <si>
    <t>Furniture and fixtures</t>
  </si>
  <si>
    <t>Computer equipment and software</t>
  </si>
  <si>
    <t>Construction in progress (includes landlord funded assets under construction)</t>
  </si>
  <si>
    <t>SUPPLEMENTAL BALANCE SHEET INFORMATION (Details) - USD ($) $ in Thousands</t>
  </si>
  <si>
    <t>Other Liabilities, Current</t>
  </si>
  <si>
    <t>Sales tax payable</t>
  </si>
  <si>
    <t>Current portion of liabilities under tax receivable agreement</t>
  </si>
  <si>
    <t>Other</t>
  </si>
  <si>
    <t>DEBT (Details) - USD ($)</t>
  </si>
  <si>
    <t>Sep. 27, 2017</t>
  </si>
  <si>
    <t>Feb. 04, 2015</t>
  </si>
  <si>
    <t>Debt Instrument [Line Items]</t>
  </si>
  <si>
    <t>Interest costs incurred</t>
  </si>
  <si>
    <t>Interest costs capitalized</t>
  </si>
  <si>
    <t>Notes payable</t>
  </si>
  <si>
    <t>Third Amendment and Restated Credit Arrangement | Line of credit</t>
  </si>
  <si>
    <t>Maximum borrowing capacity</t>
  </si>
  <si>
    <t>Current borrowing capacity</t>
  </si>
  <si>
    <t>Term to maturity</t>
  </si>
  <si>
    <t>5 years</t>
  </si>
  <si>
    <t>Amount available under revolving credit facility</t>
  </si>
  <si>
    <t>Third Amendment and Restated Credit Arrangement | Letter of credit | Line of credit</t>
  </si>
  <si>
    <t>Third Amendment and Restated Credit Arrangement | Minimum | Line of credit | London Interbank Offered Rate (LIBOR)</t>
  </si>
  <si>
    <t>Basis spread on variable rate</t>
  </si>
  <si>
    <t>2.30%</t>
  </si>
  <si>
    <t>Third Amendment and Restated Credit Arrangement | Minimum | Line of credit | Prime rate</t>
  </si>
  <si>
    <t>0.00%</t>
  </si>
  <si>
    <t>Third Amendment and Restated Credit Arrangement | Maximum | Line of credit | London Interbank Offered Rate (LIBOR)</t>
  </si>
  <si>
    <t>3.30%</t>
  </si>
  <si>
    <t>Third Amendment and Restated Credit Arrangement | Maximum | Line of credit | Prime rate</t>
  </si>
  <si>
    <t>0.80%</t>
  </si>
  <si>
    <t>NON-CONTROLLING INTERESTS - Ownership Interest in SSE Holdings (Details) - shares</t>
  </si>
  <si>
    <t>Number of LLC Interests held by Shake Shack Inc. (in shares)</t>
  </si>
  <si>
    <t>Number of LLC Interests held by non-controlling interest holders (in shares)</t>
  </si>
  <si>
    <t>Total LLC Interests outstanding (in shares)</t>
  </si>
  <si>
    <t>Number of LLC Interests held by Shake Shack Inc. (as a percentage)</t>
  </si>
  <si>
    <t>Number of LLC Interests held by non-controlling interest holders (as a percentage)</t>
  </si>
  <si>
    <t>25.00%</t>
  </si>
  <si>
    <t>27.90%</t>
  </si>
  <si>
    <t>Total LLC Interests outstanding (as a percentage)</t>
  </si>
  <si>
    <t>100.00%</t>
  </si>
  <si>
    <t>NON-CONTROLLING INTERESTS - Narrative (Details) - shares</t>
  </si>
  <si>
    <t>Noncontrolling Interest [Line Items]</t>
  </si>
  <si>
    <t>Non-controlling interest holders' weighted average ownership percentage</t>
  </si>
  <si>
    <t>26.50%</t>
  </si>
  <si>
    <t>30.40%</t>
  </si>
  <si>
    <t>Number of units redeemed (in shares)</t>
  </si>
  <si>
    <t>Units acquired during the period (in shares)</t>
  </si>
  <si>
    <t>Redemption or Exchange of Units</t>
  </si>
  <si>
    <t>Employee Stock Option</t>
  </si>
  <si>
    <t>NON-CONTROLLING INTERESTS  - Changes in Ownership Interests in SSE Holdings (Details) - USD ($) $ in Thousands</t>
  </si>
  <si>
    <t>Net income attributable to Shake Shack Inc.</t>
  </si>
  <si>
    <t>Other comprehensive income (loss):</t>
  </si>
  <si>
    <t>Transfers (to) from non-controlling interests:</t>
  </si>
  <si>
    <t>Total effect of changes in ownership interest on equity attributable to Shake Shack Inc.</t>
  </si>
  <si>
    <t>Increase (decrease) in additional paid-in capital</t>
  </si>
  <si>
    <t>EQUITY-BASED COMPENSATION - Schedule of compensation expense recognized (Details) - USD ($) $ in Thousands</t>
  </si>
  <si>
    <t>Share-based Compensation Arrangement by Share-based Payment Award [Line Items]</t>
  </si>
  <si>
    <t>Equity-based compensation expense</t>
  </si>
  <si>
    <t>Total income tax benefit recognized related to equity-based compensation</t>
  </si>
  <si>
    <t>Stock options</t>
  </si>
  <si>
    <t>Performance stock units</t>
  </si>
  <si>
    <t>Restricted stock units</t>
  </si>
  <si>
    <t>INCOME TAXES - Reconciliation of Income Tax Expense (Details) - USD ($) $ in Thousands</t>
  </si>
  <si>
    <t>Expected U.S. federal income taxes at statutory rate</t>
  </si>
  <si>
    <t>Expected U.S. federal income taxes at statutory rate, percentage</t>
  </si>
  <si>
    <t>21.00%</t>
  </si>
  <si>
    <t>35.00%</t>
  </si>
  <si>
    <t>State and local income taxes, net of federal benefit</t>
  </si>
  <si>
    <t>State and local income taxes, net of federal benefit, percentage</t>
  </si>
  <si>
    <t>6.70%</t>
  </si>
  <si>
    <t>6.30%</t>
  </si>
  <si>
    <t>Foreign withholding taxes</t>
  </si>
  <si>
    <t>Foreign withholding taxes, percentage</t>
  </si>
  <si>
    <t>8.60%</t>
  </si>
  <si>
    <t>3.40%</t>
  </si>
  <si>
    <t>Tax credits</t>
  </si>
  <si>
    <t>Tax credits, percentage</t>
  </si>
  <si>
    <t>(4.50%)</t>
  </si>
  <si>
    <t>(2.40%)</t>
  </si>
  <si>
    <t>Non-controlling interest</t>
  </si>
  <si>
    <t>Non-controlling interest, percentage</t>
  </si>
  <si>
    <t>(7.30%)</t>
  </si>
  <si>
    <t>(12.30%)</t>
  </si>
  <si>
    <t>Other, percentage</t>
  </si>
  <si>
    <t>(5.00%)</t>
  </si>
  <si>
    <t>Income tax expense, percentage</t>
  </si>
  <si>
    <t>19.40%</t>
  </si>
  <si>
    <t>30.00%</t>
  </si>
  <si>
    <t>INCOME TAXES - Narrative (Details) - USD ($)</t>
  </si>
  <si>
    <t>Income Tax Contingency [Line Items]</t>
  </si>
  <si>
    <t>Effective income tax rate reconciliation (in percentage)</t>
  </si>
  <si>
    <t>Ownership percentage, weighted average</t>
  </si>
  <si>
    <t>73.50%</t>
  </si>
  <si>
    <t>69.60%</t>
  </si>
  <si>
    <t>Deferred tax asset recognized as a result of investment in partnership</t>
  </si>
  <si>
    <t>Deferred tax asset, investment in partnership</t>
  </si>
  <si>
    <t>Valuation allowance, deferred tax asset</t>
  </si>
  <si>
    <t>Deferred tax asset related to additional tax basis</t>
  </si>
  <si>
    <t>Uncertain tax positions</t>
  </si>
  <si>
    <t>Percentage of tax benefits due to equity owners</t>
  </si>
  <si>
    <t>85.00%</t>
  </si>
  <si>
    <t>Percentage of tax benefits expected to be realized</t>
  </si>
  <si>
    <t>15.00%</t>
  </si>
  <si>
    <t>Establishment of liabilities under tax receivable agreement</t>
  </si>
  <si>
    <t>Tax receivable agreement payments to related parties</t>
  </si>
  <si>
    <t>Liabilities under tax receivable agreement</t>
  </si>
  <si>
    <t>EARNINGS PER SHARE - Schedule of Earnings Per Share (Details) - USD ($) $ / shares in Units, shares in Thousands, $ in Thousands</t>
  </si>
  <si>
    <t>Numerator:</t>
  </si>
  <si>
    <t>Denominator:</t>
  </si>
  <si>
    <t>Weighted-average shares of Class A common stock outstanding—basic (in shares)</t>
  </si>
  <si>
    <t>Effect of dilutive securities:</t>
  </si>
  <si>
    <t>Weighted-average shares of Class A common stock outstanding—diluted (in shares)</t>
  </si>
  <si>
    <t>Earnings per share of Class A common stock—basic (in dollars per share)</t>
  </si>
  <si>
    <t>Earnings per share of Class A common stock—diluted (in dollars per share)</t>
  </si>
  <si>
    <t>Stock options (in shares)</t>
  </si>
  <si>
    <t>EARNINGS PER SHARE -  Antidilutive Securities (Details) - shares</t>
  </si>
  <si>
    <t>Shares of Class B common stock</t>
  </si>
  <si>
    <t>Antidilutive Securities Excluded from Computation of Earnings Per Share [Line Items]</t>
  </si>
  <si>
    <t>Antidilutive shares (in shares)</t>
  </si>
  <si>
    <t>SUPPLEMENTAL CASH FLOW INFORMATION (Details) - USD ($) $ in Thousands</t>
  </si>
  <si>
    <t>Cash paid for:</t>
  </si>
  <si>
    <t>Income taxes, net of refunds</t>
  </si>
  <si>
    <t>Interest, net of amounts capitalized</t>
  </si>
  <si>
    <t>Non-cash investing activities:</t>
  </si>
  <si>
    <t>Accrued purchases of property and equipment</t>
  </si>
  <si>
    <t>Capitalized landlord assets for leases where we are deemed the accounting owner</t>
  </si>
  <si>
    <t>Capitalized equity-based compensation</t>
  </si>
  <si>
    <t>Non-cash financing activities:</t>
  </si>
  <si>
    <t>Redemption or Exchange of Units | Class A Common Stock</t>
  </si>
  <si>
    <t>Class A common stock issued in connection with the redemption of LLC Interests</t>
  </si>
  <si>
    <t>Redemption or Exchange of Units | Class B Common Stock</t>
  </si>
  <si>
    <t>Cancellation of Class B common stock in connection with the redemption of LLC Interests</t>
  </si>
  <si>
    <t>COMMITMENTS AND CONTINGENCIES (Details) - USD ($) $ in Thousands</t>
  </si>
  <si>
    <t>Sep. 30, 2017</t>
  </si>
  <si>
    <t>Dec. 31, 2013</t>
  </si>
  <si>
    <t>Loss Contingencies [Line Items]</t>
  </si>
  <si>
    <t>Tax receivable agreement liability</t>
  </si>
  <si>
    <t>Retail site</t>
  </si>
  <si>
    <t>Letters of credit outstanding</t>
  </si>
  <si>
    <t>Office building</t>
  </si>
  <si>
    <t>Renewal term</t>
  </si>
  <si>
    <t>1 year</t>
  </si>
  <si>
    <t>RELATED PARTY TRANSACTIONS (Details)</t>
  </si>
  <si>
    <t>Mar. 28, 2018USD ($)renewal_option</t>
  </si>
  <si>
    <t>Mar. 29, 2017USD ($)</t>
  </si>
  <si>
    <t>Dec. 27, 2017USD ($)</t>
  </si>
  <si>
    <t>Related Party Transaction [Line Items]</t>
  </si>
  <si>
    <t>Tax distributions payable to non-controlling interest holders</t>
  </si>
  <si>
    <t>Affiliated Entity</t>
  </si>
  <si>
    <t>Amount paid to USHG for general corporate expenses</t>
  </si>
  <si>
    <t>Amounts due to related parties, current</t>
  </si>
  <si>
    <t>Due from related parties, current</t>
  </si>
  <si>
    <t>Daily Provisions</t>
  </si>
  <si>
    <t>Amounts due to related parties, current and noncurrent</t>
  </si>
  <si>
    <t>Amounts of transaction</t>
  </si>
  <si>
    <t>Subsidiary to Affiliated Entity</t>
  </si>
  <si>
    <t>Number of renewal terms | renewal_option</t>
  </si>
  <si>
    <t>Renewal option period</t>
  </si>
  <si>
    <t>Share Our Strength</t>
  </si>
  <si>
    <t>Charitable campaign flow through</t>
  </si>
  <si>
    <t>Concession Income | Subsidiary to Affiliated Entity</t>
  </si>
  <si>
    <t>Revenue from related parties</t>
  </si>
  <si>
    <t>Rent Expense | Madison Square Park Conservancy</t>
  </si>
  <si>
    <t>Revenues from transactions with related party</t>
  </si>
  <si>
    <t>Expenses from transactions with related party</t>
  </si>
  <si>
    <t>Tenant Improvement Allowance | Madison Square Park Conservancy</t>
  </si>
  <si>
    <t>Amount due from MSP conservancy</t>
  </si>
  <si>
    <t>Mobo Systems, Inc. | Board of Directors Chairman</t>
  </si>
  <si>
    <t>Square, Inc | Board of Directors Chairma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20533</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7647588</v>
      </c>
    </row>
    <row r="17" spans="1:3">
      <c r="A17" s="4" t="s">
        <v>25</v>
      </c>
    </row>
    <row r="18" spans="1:3">
      <c r="A18" s="3" t="s">
        <v>4</v>
      </c>
    </row>
    <row r="19" spans="1:3">
      <c r="A19" s="4" t="s">
        <v>24</v>
      </c>
      <c r="C19" s="5" t="n">
        <v>9205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6624</v>
      </c>
      <c r="C3" s="7" t="n">
        <v>21507</v>
      </c>
    </row>
    <row r="4" spans="1:3">
      <c r="A4" s="4" t="s">
        <v>30</v>
      </c>
      <c r="B4" s="5" t="n">
        <v>61128</v>
      </c>
      <c r="C4" s="5" t="n">
        <v>63036</v>
      </c>
    </row>
    <row r="5" spans="1:3">
      <c r="A5" s="4" t="s">
        <v>31</v>
      </c>
      <c r="B5" s="5" t="n">
        <v>5033</v>
      </c>
      <c r="C5" s="5" t="n">
        <v>5641</v>
      </c>
    </row>
    <row r="6" spans="1:3">
      <c r="A6" s="4" t="s">
        <v>32</v>
      </c>
      <c r="B6" s="5" t="n">
        <v>1175</v>
      </c>
      <c r="C6" s="5" t="n">
        <v>1258</v>
      </c>
    </row>
    <row r="7" spans="1:3">
      <c r="A7" s="4" t="s">
        <v>33</v>
      </c>
      <c r="B7" s="5" t="n">
        <v>1689</v>
      </c>
      <c r="C7" s="5" t="n">
        <v>1757</v>
      </c>
    </row>
    <row r="8" spans="1:3">
      <c r="A8" s="4" t="s">
        <v>34</v>
      </c>
      <c r="B8" s="5" t="n">
        <v>95649</v>
      </c>
      <c r="C8" s="5" t="n">
        <v>93199</v>
      </c>
    </row>
    <row r="9" spans="1:3">
      <c r="A9" s="4" t="s">
        <v>35</v>
      </c>
      <c r="B9" s="5" t="n">
        <v>199878</v>
      </c>
      <c r="C9" s="5" t="n">
        <v>187095</v>
      </c>
    </row>
    <row r="10" spans="1:3">
      <c r="A10" s="4" t="s">
        <v>36</v>
      </c>
      <c r="B10" s="5" t="n">
        <v>200622</v>
      </c>
      <c r="C10" s="5" t="n">
        <v>185914</v>
      </c>
    </row>
    <row r="11" spans="1:3">
      <c r="A11" s="4" t="s">
        <v>37</v>
      </c>
      <c r="B11" s="5" t="n">
        <v>4145</v>
      </c>
      <c r="C11" s="5" t="n">
        <v>4398</v>
      </c>
    </row>
    <row r="12" spans="1:3">
      <c r="A12" s="4" t="s">
        <v>38</v>
      </c>
      <c r="B12" s="5" t="n">
        <v>500294</v>
      </c>
      <c r="C12" s="5" t="n">
        <v>470606</v>
      </c>
    </row>
    <row r="13" spans="1:3">
      <c r="A13" s="3" t="s">
        <v>39</v>
      </c>
    </row>
    <row r="14" spans="1:3">
      <c r="A14" s="4" t="s">
        <v>40</v>
      </c>
      <c r="B14" s="5" t="n">
        <v>6738</v>
      </c>
      <c r="C14" s="5" t="n">
        <v>8210</v>
      </c>
    </row>
    <row r="15" spans="1:3">
      <c r="A15" s="4" t="s">
        <v>41</v>
      </c>
      <c r="B15" s="5" t="n">
        <v>13202</v>
      </c>
      <c r="C15" s="5" t="n">
        <v>11649</v>
      </c>
    </row>
    <row r="16" spans="1:3">
      <c r="A16" s="4" t="s">
        <v>42</v>
      </c>
      <c r="B16" s="5" t="n">
        <v>5728</v>
      </c>
      <c r="C16" s="5" t="n">
        <v>6228</v>
      </c>
    </row>
    <row r="17" spans="1:3">
      <c r="A17" s="4" t="s">
        <v>43</v>
      </c>
      <c r="B17" s="5" t="n">
        <v>7789</v>
      </c>
      <c r="C17" s="5" t="n">
        <v>7937</v>
      </c>
    </row>
    <row r="18" spans="1:3">
      <c r="A18" s="4" t="s">
        <v>44</v>
      </c>
      <c r="B18" s="5" t="n">
        <v>33457</v>
      </c>
      <c r="C18" s="5" t="n">
        <v>34024</v>
      </c>
    </row>
    <row r="19" spans="1:3">
      <c r="A19" s="4" t="s">
        <v>45</v>
      </c>
      <c r="B19" s="5" t="n">
        <v>17030</v>
      </c>
      <c r="C19" s="5" t="n">
        <v>14518</v>
      </c>
    </row>
    <row r="20" spans="1:3">
      <c r="A20" s="4" t="s">
        <v>46</v>
      </c>
      <c r="B20" s="5" t="n">
        <v>39461</v>
      </c>
      <c r="C20" s="5" t="n">
        <v>36596</v>
      </c>
    </row>
    <row r="21" spans="1:3">
      <c r="A21" s="4" t="s">
        <v>47</v>
      </c>
      <c r="B21" s="5" t="n">
        <v>171116</v>
      </c>
      <c r="C21" s="5" t="n">
        <v>158436</v>
      </c>
    </row>
    <row r="22" spans="1:3">
      <c r="A22" s="4" t="s">
        <v>48</v>
      </c>
      <c r="B22" s="5" t="n">
        <v>6097</v>
      </c>
      <c r="C22" s="5" t="n">
        <v>2553</v>
      </c>
    </row>
    <row r="23" spans="1:3">
      <c r="A23" s="4" t="s">
        <v>49</v>
      </c>
      <c r="B23" s="5" t="n">
        <v>267161</v>
      </c>
      <c r="C23" s="5" t="n">
        <v>246127</v>
      </c>
    </row>
    <row r="24" spans="1:3">
      <c r="A24" s="4" t="s">
        <v>50</v>
      </c>
      <c r="B24" s="4" t="s">
        <v>51</v>
      </c>
      <c r="C24" s="4" t="s">
        <v>51</v>
      </c>
    </row>
    <row r="25" spans="1:3">
      <c r="A25" s="3" t="s">
        <v>52</v>
      </c>
    </row>
    <row r="26" spans="1:3">
      <c r="A26" s="4" t="s">
        <v>53</v>
      </c>
      <c r="B26" s="5" t="n">
        <v>0</v>
      </c>
      <c r="C26" s="5" t="n">
        <v>0</v>
      </c>
    </row>
    <row r="27" spans="1:3">
      <c r="A27" s="4" t="s">
        <v>54</v>
      </c>
      <c r="B27" s="5" t="n">
        <v>163372</v>
      </c>
      <c r="C27" s="5" t="n">
        <v>153105</v>
      </c>
    </row>
    <row r="28" spans="1:3">
      <c r="A28" s="4" t="s">
        <v>55</v>
      </c>
      <c r="B28" s="5" t="n">
        <v>18733</v>
      </c>
      <c r="C28" s="5" t="n">
        <v>16399</v>
      </c>
    </row>
    <row r="29" spans="1:3">
      <c r="A29" s="4" t="s">
        <v>56</v>
      </c>
      <c r="B29" s="5" t="n">
        <v>0</v>
      </c>
      <c r="C29" s="5" t="n">
        <v>-49</v>
      </c>
    </row>
    <row r="30" spans="1:3">
      <c r="A30" s="4" t="s">
        <v>57</v>
      </c>
      <c r="B30" s="5" t="n">
        <v>182142</v>
      </c>
      <c r="C30" s="5" t="n">
        <v>169492</v>
      </c>
    </row>
    <row r="31" spans="1:3">
      <c r="A31" s="4" t="s">
        <v>58</v>
      </c>
      <c r="B31" s="5" t="n">
        <v>50991</v>
      </c>
      <c r="C31" s="5" t="n">
        <v>54987</v>
      </c>
    </row>
    <row r="32" spans="1:3">
      <c r="A32" s="4" t="s">
        <v>59</v>
      </c>
      <c r="B32" s="5" t="n">
        <v>233133</v>
      </c>
      <c r="C32" s="5" t="n">
        <v>224479</v>
      </c>
    </row>
    <row r="33" spans="1:3">
      <c r="A33" s="4" t="s">
        <v>60</v>
      </c>
      <c r="B33" s="5" t="n">
        <v>500294</v>
      </c>
      <c r="C33" s="5" t="n">
        <v>470606</v>
      </c>
    </row>
    <row r="34" spans="1:3">
      <c r="A34" s="4" t="s">
        <v>23</v>
      </c>
    </row>
    <row r="35" spans="1:3">
      <c r="A35" s="3" t="s">
        <v>52</v>
      </c>
    </row>
    <row r="36" spans="1:3">
      <c r="A36" s="4" t="s">
        <v>61</v>
      </c>
      <c r="B36" s="5" t="n">
        <v>28</v>
      </c>
      <c r="C36" s="5" t="n">
        <v>27</v>
      </c>
    </row>
    <row r="37" spans="1:3">
      <c r="A37" s="4" t="s">
        <v>25</v>
      </c>
    </row>
    <row r="38" spans="1:3">
      <c r="A38" s="3" t="s">
        <v>52</v>
      </c>
    </row>
    <row r="39" spans="1:3">
      <c r="A39" s="4" t="s">
        <v>61</v>
      </c>
      <c r="B39" s="7" t="n">
        <v>9</v>
      </c>
      <c r="C39" s="7"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77</v>
      </c>
    </row>
    <row r="4" spans="1:2">
      <c r="A4" s="4" t="s">
        <v>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4" t="s">
        <v>63</v>
      </c>
      <c r="B2" s="7" t="n">
        <v>0</v>
      </c>
      <c r="C2" s="7" t="n">
        <v>0</v>
      </c>
    </row>
    <row r="3" spans="1:3">
      <c r="A3" s="4" t="s">
        <v>64</v>
      </c>
      <c r="B3" s="5" t="n">
        <v>10000000</v>
      </c>
      <c r="C3" s="5" t="n">
        <v>10000000</v>
      </c>
    </row>
    <row r="4" spans="1:3">
      <c r="A4" s="4" t="s">
        <v>65</v>
      </c>
      <c r="B4" s="5" t="n">
        <v>0</v>
      </c>
      <c r="C4" s="5" t="n">
        <v>0</v>
      </c>
    </row>
    <row r="5" spans="1:3">
      <c r="A5" s="4" t="s">
        <v>66</v>
      </c>
      <c r="B5" s="5" t="n">
        <v>0</v>
      </c>
      <c r="C5" s="5" t="n">
        <v>0</v>
      </c>
    </row>
    <row r="6" spans="1:3">
      <c r="A6" s="4" t="s">
        <v>23</v>
      </c>
    </row>
    <row r="7" spans="1:3">
      <c r="A7" s="4" t="s">
        <v>67</v>
      </c>
      <c r="B7" s="8" t="n">
        <v>0.001</v>
      </c>
      <c r="C7" s="8" t="n">
        <v>0.001</v>
      </c>
    </row>
    <row r="8" spans="1:3">
      <c r="A8" s="4" t="s">
        <v>68</v>
      </c>
      <c r="B8" s="5" t="n">
        <v>200000000</v>
      </c>
      <c r="C8" s="5" t="n">
        <v>200000000</v>
      </c>
    </row>
    <row r="9" spans="1:3">
      <c r="A9" s="4" t="s">
        <v>69</v>
      </c>
      <c r="B9" s="5" t="n">
        <v>27627553</v>
      </c>
      <c r="C9" s="5" t="n">
        <v>26527477</v>
      </c>
    </row>
    <row r="10" spans="1:3">
      <c r="A10" s="4" t="s">
        <v>70</v>
      </c>
      <c r="B10" s="5" t="n">
        <v>27627553</v>
      </c>
      <c r="C10" s="5" t="n">
        <v>26527477</v>
      </c>
    </row>
    <row r="11" spans="1:3">
      <c r="A11" s="4" t="s">
        <v>25</v>
      </c>
    </row>
    <row r="12" spans="1:3">
      <c r="A12" s="4" t="s">
        <v>67</v>
      </c>
      <c r="B12" s="8" t="n">
        <v>0.001</v>
      </c>
      <c r="C12" s="8" t="n">
        <v>0.001</v>
      </c>
    </row>
    <row r="13" spans="1:3">
      <c r="A13" s="4" t="s">
        <v>68</v>
      </c>
      <c r="B13" s="5" t="n">
        <v>35000000</v>
      </c>
      <c r="C13" s="5" t="n">
        <v>35000000</v>
      </c>
    </row>
    <row r="14" spans="1:3">
      <c r="A14" s="4" t="s">
        <v>69</v>
      </c>
      <c r="B14" s="5" t="n">
        <v>9220236</v>
      </c>
      <c r="C14" s="5" t="n">
        <v>10250007</v>
      </c>
    </row>
    <row r="15" spans="1:3">
      <c r="A15" s="4" t="s">
        <v>70</v>
      </c>
      <c r="B15" s="5" t="n">
        <v>9220236</v>
      </c>
      <c r="C15" s="5" t="n">
        <v>10250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7</v>
      </c>
      <c r="B1" s="2" t="s">
        <v>2</v>
      </c>
      <c r="C1" s="2" t="s">
        <v>27</v>
      </c>
    </row>
    <row r="2" spans="1:3">
      <c r="A2" s="3" t="s">
        <v>258</v>
      </c>
    </row>
    <row r="3" spans="1:3">
      <c r="A3" s="4" t="s">
        <v>259</v>
      </c>
      <c r="B3" s="4" t="s">
        <v>260</v>
      </c>
      <c r="C3" s="4" t="s">
        <v>261</v>
      </c>
    </row>
    <row r="4" spans="1:3">
      <c r="A4" s="4" t="s">
        <v>262</v>
      </c>
      <c r="B4" s="5" t="n">
        <v>168</v>
      </c>
    </row>
    <row r="5" spans="1:3">
      <c r="A5" s="4" t="s">
        <v>263</v>
      </c>
    </row>
    <row r="6" spans="1:3">
      <c r="A6" s="3" t="s">
        <v>258</v>
      </c>
    </row>
    <row r="7" spans="1:3">
      <c r="A7" s="4" t="s">
        <v>262</v>
      </c>
      <c r="B7" s="5" t="n">
        <v>95</v>
      </c>
    </row>
    <row r="8" spans="1:3">
      <c r="A8" s="4" t="s">
        <v>264</v>
      </c>
    </row>
    <row r="9" spans="1:3">
      <c r="A9" s="3" t="s">
        <v>258</v>
      </c>
    </row>
    <row r="10" spans="1:3">
      <c r="A10" s="4" t="s">
        <v>262</v>
      </c>
      <c r="B10" s="5" t="n">
        <v>10</v>
      </c>
    </row>
    <row r="11" spans="1:3">
      <c r="A11" s="4" t="s">
        <v>265</v>
      </c>
    </row>
    <row r="12" spans="1:3">
      <c r="A12" s="3" t="s">
        <v>258</v>
      </c>
    </row>
    <row r="13" spans="1:3">
      <c r="A13" s="4" t="s">
        <v>262</v>
      </c>
      <c r="B13" s="5" t="n">
        <v>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6</v>
      </c>
      <c r="B1" s="2" t="s">
        <v>2</v>
      </c>
      <c r="C1" s="2" t="s">
        <v>27</v>
      </c>
    </row>
    <row r="2" spans="1:3">
      <c r="A2" s="4" t="s">
        <v>267</v>
      </c>
    </row>
    <row r="3" spans="1:3">
      <c r="A3" s="3" t="s">
        <v>268</v>
      </c>
    </row>
    <row r="4" spans="1:3">
      <c r="A4" s="4" t="s">
        <v>269</v>
      </c>
      <c r="B4" s="7" t="n">
        <v>204076</v>
      </c>
      <c r="C4" s="7" t="n">
        <v>1973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71</v>
      </c>
      <c r="C1" s="2" t="s">
        <v>2</v>
      </c>
      <c r="D1" s="2" t="s">
        <v>27</v>
      </c>
    </row>
    <row r="2" spans="1:4">
      <c r="A2" s="3" t="s">
        <v>272</v>
      </c>
    </row>
    <row r="3" spans="1:4">
      <c r="A3" s="4" t="s">
        <v>48</v>
      </c>
      <c r="C3" s="7" t="n">
        <v>6097</v>
      </c>
      <c r="D3" s="7" t="n">
        <v>2553</v>
      </c>
    </row>
    <row r="4" spans="1:4">
      <c r="A4" s="4" t="s">
        <v>43</v>
      </c>
      <c r="C4" s="5" t="n">
        <v>7789</v>
      </c>
      <c r="D4" s="7" t="n">
        <v>7937</v>
      </c>
    </row>
    <row r="5" spans="1:4">
      <c r="A5" s="4" t="s">
        <v>273</v>
      </c>
      <c r="C5" s="7" t="n">
        <v>9092</v>
      </c>
    </row>
    <row r="6" spans="1:4">
      <c r="A6" s="4" t="s">
        <v>274</v>
      </c>
    </row>
    <row r="7" spans="1:4">
      <c r="A7" s="3" t="s">
        <v>272</v>
      </c>
    </row>
    <row r="8" spans="1:4">
      <c r="A8" s="4" t="s">
        <v>275</v>
      </c>
      <c r="B8" s="7" t="n">
        <v>1574</v>
      </c>
    </row>
    <row r="9" spans="1:4">
      <c r="A9" s="4" t="s">
        <v>48</v>
      </c>
      <c r="B9" s="5" t="n">
        <v>1769</v>
      </c>
    </row>
    <row r="10" spans="1:4">
      <c r="A10" s="4" t="s">
        <v>43</v>
      </c>
      <c r="B10" s="5" t="n">
        <v>68</v>
      </c>
    </row>
    <row r="11" spans="1:4">
      <c r="A11" s="4" t="s">
        <v>31</v>
      </c>
      <c r="B11" s="5" t="n">
        <v>100</v>
      </c>
    </row>
    <row r="12" spans="1:4">
      <c r="A12" s="4" t="s">
        <v>276</v>
      </c>
    </row>
    <row r="13" spans="1:4">
      <c r="A13" s="3" t="s">
        <v>272</v>
      </c>
    </row>
    <row r="14" spans="1:4">
      <c r="A14" s="4" t="s">
        <v>275</v>
      </c>
      <c r="B14" s="5" t="n">
        <v>1135</v>
      </c>
    </row>
    <row r="15" spans="1:4">
      <c r="A15" s="4" t="s">
        <v>277</v>
      </c>
    </row>
    <row r="16" spans="1:4">
      <c r="A16" s="3" t="s">
        <v>272</v>
      </c>
    </row>
    <row r="17" spans="1:4">
      <c r="A17" s="4" t="s">
        <v>275</v>
      </c>
      <c r="B17" s="7" t="n">
        <v>4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8</v>
      </c>
      <c r="B1" s="2" t="s">
        <v>1</v>
      </c>
    </row>
    <row r="2" spans="1:3">
      <c r="B2" s="2" t="s">
        <v>2</v>
      </c>
      <c r="C2" s="2" t="s">
        <v>72</v>
      </c>
    </row>
    <row r="3" spans="1:3">
      <c r="A3" s="3" t="s">
        <v>279</v>
      </c>
    </row>
    <row r="4" spans="1:3">
      <c r="A4" s="4" t="s">
        <v>280</v>
      </c>
      <c r="B4" s="7" t="n">
        <v>99116</v>
      </c>
      <c r="C4" s="7" t="n">
        <v>76749</v>
      </c>
    </row>
    <row r="5" spans="1:3">
      <c r="A5" s="4" t="s">
        <v>281</v>
      </c>
    </row>
    <row r="6" spans="1:3">
      <c r="A6" s="3" t="s">
        <v>279</v>
      </c>
    </row>
    <row r="7" spans="1:3">
      <c r="A7" s="4" t="s">
        <v>280</v>
      </c>
      <c r="B7" s="5" t="n">
        <v>99237</v>
      </c>
    </row>
    <row r="8" spans="1:3">
      <c r="A8" s="4" t="s">
        <v>282</v>
      </c>
    </row>
    <row r="9" spans="1:3">
      <c r="A9" s="3" t="s">
        <v>279</v>
      </c>
    </row>
    <row r="10" spans="1:3">
      <c r="A10" s="4" t="s">
        <v>280</v>
      </c>
      <c r="B10" s="5" t="n">
        <v>-121</v>
      </c>
    </row>
    <row r="11" spans="1:3">
      <c r="A11" s="4" t="s">
        <v>74</v>
      </c>
    </row>
    <row r="12" spans="1:3">
      <c r="A12" s="3" t="s">
        <v>279</v>
      </c>
    </row>
    <row r="13" spans="1:3">
      <c r="A13" s="4" t="s">
        <v>280</v>
      </c>
      <c r="B13" s="5" t="n">
        <v>96089</v>
      </c>
      <c r="C13" s="7" t="n">
        <v>74155</v>
      </c>
    </row>
    <row r="14" spans="1:3">
      <c r="A14" s="4" t="s">
        <v>283</v>
      </c>
    </row>
    <row r="15" spans="1:3">
      <c r="A15" s="3" t="s">
        <v>279</v>
      </c>
    </row>
    <row r="16" spans="1:3">
      <c r="A16" s="4" t="s">
        <v>280</v>
      </c>
      <c r="B16" s="5" t="n">
        <v>96089</v>
      </c>
    </row>
    <row r="17" spans="1:3">
      <c r="A17" s="4" t="s">
        <v>284</v>
      </c>
    </row>
    <row r="18" spans="1:3">
      <c r="A18" s="3" t="s">
        <v>279</v>
      </c>
    </row>
    <row r="19" spans="1:3">
      <c r="A19" s="4" t="s">
        <v>280</v>
      </c>
      <c r="B19" s="5" t="n">
        <v>0</v>
      </c>
    </row>
    <row r="20" spans="1:3">
      <c r="A20" s="4" t="s">
        <v>75</v>
      </c>
    </row>
    <row r="21" spans="1:3">
      <c r="A21" s="3" t="s">
        <v>279</v>
      </c>
    </row>
    <row r="22" spans="1:3">
      <c r="A22" s="4" t="s">
        <v>280</v>
      </c>
      <c r="B22" s="5" t="n">
        <v>3027</v>
      </c>
    </row>
    <row r="23" spans="1:3">
      <c r="A23" s="4" t="s">
        <v>285</v>
      </c>
    </row>
    <row r="24" spans="1:3">
      <c r="A24" s="3" t="s">
        <v>279</v>
      </c>
    </row>
    <row r="25" spans="1:3">
      <c r="A25" s="4" t="s">
        <v>280</v>
      </c>
      <c r="B25" s="5" t="n">
        <v>3148</v>
      </c>
    </row>
    <row r="26" spans="1:3">
      <c r="A26" s="4" t="s">
        <v>286</v>
      </c>
    </row>
    <row r="27" spans="1:3">
      <c r="A27" s="3" t="s">
        <v>279</v>
      </c>
    </row>
    <row r="28" spans="1:3">
      <c r="A28" s="4" t="s">
        <v>280</v>
      </c>
      <c r="B28" s="7" t="n">
        <v>-1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2</v>
      </c>
    </row>
    <row r="3" spans="1:3">
      <c r="A3" s="3" t="s">
        <v>279</v>
      </c>
    </row>
    <row r="4" spans="1:3">
      <c r="A4" s="4" t="s">
        <v>280</v>
      </c>
      <c r="B4" s="7" t="n">
        <v>99116</v>
      </c>
      <c r="C4" s="7" t="n">
        <v>76749</v>
      </c>
    </row>
    <row r="5" spans="1:3">
      <c r="A5" s="4" t="s">
        <v>74</v>
      </c>
    </row>
    <row r="6" spans="1:3">
      <c r="A6" s="3" t="s">
        <v>279</v>
      </c>
    </row>
    <row r="7" spans="1:3">
      <c r="A7" s="4" t="s">
        <v>280</v>
      </c>
      <c r="B7" s="5" t="n">
        <v>96089</v>
      </c>
      <c r="C7" s="5" t="n">
        <v>74155</v>
      </c>
    </row>
    <row r="8" spans="1:3">
      <c r="A8" s="4" t="s">
        <v>288</v>
      </c>
    </row>
    <row r="9" spans="1:3">
      <c r="A9" s="3" t="s">
        <v>279</v>
      </c>
    </row>
    <row r="10" spans="1:3">
      <c r="A10" s="4" t="s">
        <v>280</v>
      </c>
      <c r="B10" s="5" t="n">
        <v>2972</v>
      </c>
      <c r="C10" s="5" t="n">
        <v>2400</v>
      </c>
    </row>
    <row r="11" spans="1:3">
      <c r="A11" s="4" t="s">
        <v>289</v>
      </c>
    </row>
    <row r="12" spans="1:3">
      <c r="A12" s="3" t="s">
        <v>279</v>
      </c>
    </row>
    <row r="13" spans="1:3">
      <c r="A13" s="4" t="s">
        <v>280</v>
      </c>
      <c r="B13" s="7" t="n">
        <v>55</v>
      </c>
      <c r="C13" s="7" t="n">
        <v>1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96089</v>
      </c>
      <c r="C4" s="7" t="n">
        <v>74155</v>
      </c>
    </row>
    <row r="5" spans="1:3">
      <c r="A5" s="4" t="s">
        <v>75</v>
      </c>
      <c r="B5" s="5" t="n">
        <v>3027</v>
      </c>
      <c r="C5" s="5" t="n">
        <v>2594</v>
      </c>
    </row>
    <row r="6" spans="1:3">
      <c r="A6" s="4" t="s">
        <v>76</v>
      </c>
      <c r="B6" s="5" t="n">
        <v>99116</v>
      </c>
      <c r="C6" s="5" t="n">
        <v>76749</v>
      </c>
    </row>
    <row r="7" spans="1:3">
      <c r="A7" s="3" t="s">
        <v>77</v>
      </c>
    </row>
    <row r="8" spans="1:3">
      <c r="A8" s="4" t="s">
        <v>78</v>
      </c>
      <c r="B8" s="5" t="n">
        <v>26955</v>
      </c>
      <c r="C8" s="5" t="n">
        <v>21174</v>
      </c>
    </row>
    <row r="9" spans="1:3">
      <c r="A9" s="4" t="s">
        <v>79</v>
      </c>
      <c r="B9" s="5" t="n">
        <v>26687</v>
      </c>
      <c r="C9" s="5" t="n">
        <v>20460</v>
      </c>
    </row>
    <row r="10" spans="1:3">
      <c r="A10" s="4" t="s">
        <v>80</v>
      </c>
      <c r="B10" s="5" t="n">
        <v>10759</v>
      </c>
      <c r="C10" s="5" t="n">
        <v>7665</v>
      </c>
    </row>
    <row r="11" spans="1:3">
      <c r="A11" s="4" t="s">
        <v>81</v>
      </c>
      <c r="B11" s="5" t="n">
        <v>7675</v>
      </c>
      <c r="C11" s="5" t="n">
        <v>6176</v>
      </c>
    </row>
    <row r="12" spans="1:3">
      <c r="A12" s="4" t="s">
        <v>82</v>
      </c>
      <c r="B12" s="5" t="n">
        <v>11809</v>
      </c>
      <c r="C12" s="5" t="n">
        <v>8470</v>
      </c>
    </row>
    <row r="13" spans="1:3">
      <c r="A13" s="4" t="s">
        <v>83</v>
      </c>
      <c r="B13" s="5" t="n">
        <v>6498</v>
      </c>
      <c r="C13" s="5" t="n">
        <v>4748</v>
      </c>
    </row>
    <row r="14" spans="1:3">
      <c r="A14" s="4" t="s">
        <v>84</v>
      </c>
      <c r="B14" s="5" t="n">
        <v>2029</v>
      </c>
      <c r="C14" s="5" t="n">
        <v>2415</v>
      </c>
    </row>
    <row r="15" spans="1:3">
      <c r="A15" s="4" t="s">
        <v>85</v>
      </c>
      <c r="B15" s="5" t="n">
        <v>190</v>
      </c>
      <c r="C15" s="5" t="n">
        <v>13</v>
      </c>
    </row>
    <row r="16" spans="1:3">
      <c r="A16" s="4" t="s">
        <v>86</v>
      </c>
      <c r="B16" s="5" t="n">
        <v>92602</v>
      </c>
      <c r="C16" s="5" t="n">
        <v>71121</v>
      </c>
    </row>
    <row r="17" spans="1:3">
      <c r="A17" s="4" t="s">
        <v>87</v>
      </c>
      <c r="B17" s="5" t="n">
        <v>6514</v>
      </c>
      <c r="C17" s="5" t="n">
        <v>5628</v>
      </c>
    </row>
    <row r="18" spans="1:3">
      <c r="A18" s="4" t="s">
        <v>88</v>
      </c>
      <c r="B18" s="5" t="n">
        <v>228</v>
      </c>
      <c r="C18" s="5" t="n">
        <v>195</v>
      </c>
    </row>
    <row r="19" spans="1:3">
      <c r="A19" s="4" t="s">
        <v>89</v>
      </c>
      <c r="B19" s="5" t="n">
        <v>-565</v>
      </c>
      <c r="C19" s="5" t="n">
        <v>-303</v>
      </c>
    </row>
    <row r="20" spans="1:3">
      <c r="A20" s="4" t="s">
        <v>90</v>
      </c>
      <c r="B20" s="5" t="n">
        <v>6177</v>
      </c>
      <c r="C20" s="5" t="n">
        <v>5520</v>
      </c>
    </row>
    <row r="21" spans="1:3">
      <c r="A21" s="4" t="s">
        <v>91</v>
      </c>
      <c r="B21" s="5" t="n">
        <v>1198</v>
      </c>
      <c r="C21" s="5" t="n">
        <v>1658</v>
      </c>
    </row>
    <row r="22" spans="1:3">
      <c r="A22" s="4" t="s">
        <v>92</v>
      </c>
      <c r="B22" s="5" t="n">
        <v>4979</v>
      </c>
      <c r="C22" s="5" t="n">
        <v>3862</v>
      </c>
    </row>
    <row r="23" spans="1:3">
      <c r="A23" s="4" t="s">
        <v>93</v>
      </c>
      <c r="B23" s="5" t="n">
        <v>1471</v>
      </c>
      <c r="C23" s="5" t="n">
        <v>1595</v>
      </c>
    </row>
    <row r="24" spans="1:3">
      <c r="A24" s="4" t="s">
        <v>94</v>
      </c>
      <c r="B24" s="7" t="n">
        <v>3508</v>
      </c>
      <c r="C24" s="7" t="n">
        <v>2267</v>
      </c>
    </row>
    <row r="25" spans="1:3">
      <c r="A25" s="3" t="s">
        <v>95</v>
      </c>
    </row>
    <row r="26" spans="1:3">
      <c r="A26" s="4" t="s">
        <v>96</v>
      </c>
      <c r="B26" s="9" t="n">
        <v>0.13</v>
      </c>
      <c r="C26" s="9" t="n">
        <v>0.09</v>
      </c>
    </row>
    <row r="27" spans="1:3">
      <c r="A27" s="4" t="s">
        <v>97</v>
      </c>
      <c r="B27" s="9" t="n">
        <v>0.13</v>
      </c>
      <c r="C27" s="9" t="n">
        <v>0.09</v>
      </c>
    </row>
    <row r="28" spans="1:3">
      <c r="A28" s="3" t="s">
        <v>98</v>
      </c>
    </row>
    <row r="29" spans="1:3">
      <c r="A29" s="4" t="s">
        <v>99</v>
      </c>
      <c r="B29" s="5" t="n">
        <v>27039</v>
      </c>
      <c r="C29" s="5" t="n">
        <v>25376</v>
      </c>
    </row>
    <row r="30" spans="1:3">
      <c r="A30" s="4" t="s">
        <v>100</v>
      </c>
      <c r="B30" s="5" t="n">
        <v>27822</v>
      </c>
      <c r="C30" s="5" t="n">
        <v>25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71</v>
      </c>
      <c r="D1" s="2" t="s">
        <v>27</v>
      </c>
    </row>
    <row r="2" spans="1:4">
      <c r="A2" s="3" t="s">
        <v>291</v>
      </c>
    </row>
    <row r="3" spans="1:4">
      <c r="A3" s="4" t="s">
        <v>292</v>
      </c>
      <c r="B3" s="7" t="n">
        <v>1310</v>
      </c>
      <c r="C3" s="7" t="n">
        <v>1472</v>
      </c>
      <c r="D3" s="7" t="n">
        <v>1472</v>
      </c>
    </row>
    <row r="4" spans="1:4">
      <c r="A4" s="4" t="s">
        <v>293</v>
      </c>
      <c r="B4" s="5" t="n">
        <v>306</v>
      </c>
      <c r="C4" s="5" t="n">
        <v>265</v>
      </c>
    </row>
    <row r="5" spans="1:4">
      <c r="A5" s="4" t="s">
        <v>294</v>
      </c>
      <c r="B5" s="5" t="n">
        <v>5417</v>
      </c>
      <c r="C5" s="5" t="n">
        <v>3742</v>
      </c>
    </row>
    <row r="6" spans="1:4">
      <c r="A6" s="4" t="s">
        <v>74</v>
      </c>
    </row>
    <row r="7" spans="1:4">
      <c r="A7" s="3" t="s">
        <v>291</v>
      </c>
    </row>
    <row r="8" spans="1:4">
      <c r="A8" s="4" t="s">
        <v>295</v>
      </c>
      <c r="B8" s="5" t="n">
        <v>2447</v>
      </c>
      <c r="C8" s="5" t="n">
        <v>2184</v>
      </c>
    </row>
    <row r="9" spans="1:4">
      <c r="A9" s="4" t="s">
        <v>296</v>
      </c>
    </row>
    <row r="10" spans="1:4">
      <c r="A10" s="3" t="s">
        <v>291</v>
      </c>
    </row>
    <row r="11" spans="1:4">
      <c r="A11" s="4" t="s">
        <v>295</v>
      </c>
      <c r="B11" s="7" t="n">
        <v>1435</v>
      </c>
      <c r="C11" s="7" t="n">
        <v>15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7</v>
      </c>
      <c r="B1" s="2" t="s">
        <v>2</v>
      </c>
      <c r="C1" s="2" t="s">
        <v>271</v>
      </c>
      <c r="D1" s="2" t="s">
        <v>27</v>
      </c>
    </row>
    <row r="2" spans="1:4">
      <c r="A2" s="3" t="s">
        <v>279</v>
      </c>
    </row>
    <row r="3" spans="1:4">
      <c r="A3" s="4" t="s">
        <v>292</v>
      </c>
      <c r="B3" s="7" t="n">
        <v>1310</v>
      </c>
      <c r="C3" s="7" t="n">
        <v>1472</v>
      </c>
      <c r="D3" s="7" t="n">
        <v>1472</v>
      </c>
    </row>
    <row r="4" spans="1:4">
      <c r="A4" s="4" t="s">
        <v>293</v>
      </c>
      <c r="B4" s="5" t="n">
        <v>306</v>
      </c>
      <c r="C4" s="7" t="n">
        <v>265</v>
      </c>
    </row>
    <row r="5" spans="1:4">
      <c r="A5" s="4" t="s">
        <v>298</v>
      </c>
    </row>
    <row r="6" spans="1:4">
      <c r="A6" s="3" t="s">
        <v>279</v>
      </c>
    </row>
    <row r="7" spans="1:4">
      <c r="A7" s="4" t="s">
        <v>292</v>
      </c>
      <c r="B7" s="5" t="n">
        <v>306</v>
      </c>
    </row>
    <row r="8" spans="1:4">
      <c r="A8" s="4" t="s">
        <v>293</v>
      </c>
      <c r="B8" s="7" t="n">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27</v>
      </c>
      <c r="D1" s="2" t="s">
        <v>72</v>
      </c>
      <c r="E1" s="2" t="s">
        <v>300</v>
      </c>
    </row>
    <row r="2" spans="1:5">
      <c r="A2" s="3" t="s">
        <v>301</v>
      </c>
    </row>
    <row r="3" spans="1:5">
      <c r="A3" s="4" t="s">
        <v>302</v>
      </c>
      <c r="B3" s="7" t="n">
        <v>26624</v>
      </c>
      <c r="C3" s="7" t="n">
        <v>21507</v>
      </c>
      <c r="D3" s="7" t="n">
        <v>15711</v>
      </c>
      <c r="E3" s="7" t="n">
        <v>11607</v>
      </c>
    </row>
    <row r="4" spans="1:5">
      <c r="A4" s="4" t="s">
        <v>303</v>
      </c>
      <c r="B4" s="5" t="n">
        <v>87851</v>
      </c>
      <c r="C4" s="5" t="n">
        <v>84617</v>
      </c>
    </row>
    <row r="5" spans="1:5">
      <c r="A5" s="4" t="s">
        <v>304</v>
      </c>
      <c r="B5" s="5" t="n">
        <v>0</v>
      </c>
      <c r="C5" s="5" t="n">
        <v>2</v>
      </c>
    </row>
    <row r="6" spans="1:5">
      <c r="A6" s="4" t="s">
        <v>305</v>
      </c>
      <c r="B6" s="5" t="n">
        <v>-99</v>
      </c>
      <c r="C6" s="5" t="n">
        <v>-76</v>
      </c>
    </row>
    <row r="7" spans="1:5">
      <c r="A7" s="4" t="s">
        <v>306</v>
      </c>
      <c r="B7" s="5" t="n">
        <v>26624</v>
      </c>
      <c r="C7" s="5" t="n">
        <v>21507</v>
      </c>
    </row>
    <row r="8" spans="1:5">
      <c r="A8" s="4" t="s">
        <v>307</v>
      </c>
      <c r="B8" s="5" t="n">
        <v>61128</v>
      </c>
      <c r="C8" s="5" t="n">
        <v>63036</v>
      </c>
    </row>
    <row r="9" spans="1:5">
      <c r="A9" s="4" t="s">
        <v>308</v>
      </c>
      <c r="B9" s="5" t="n">
        <v>87752</v>
      </c>
      <c r="C9" s="5" t="n">
        <v>84543</v>
      </c>
    </row>
    <row r="10" spans="1:5">
      <c r="A10" s="4" t="s">
        <v>309</v>
      </c>
    </row>
    <row r="11" spans="1:5">
      <c r="A11" s="3" t="s">
        <v>301</v>
      </c>
    </row>
    <row r="12" spans="1:5">
      <c r="A12" s="4" t="s">
        <v>310</v>
      </c>
      <c r="B12" s="5" t="n">
        <v>61227</v>
      </c>
      <c r="C12" s="5" t="n">
        <v>60985</v>
      </c>
    </row>
    <row r="13" spans="1:5">
      <c r="A13" s="4" t="s">
        <v>304</v>
      </c>
      <c r="B13" s="5" t="n">
        <v>0</v>
      </c>
      <c r="C13" s="5" t="n">
        <v>0</v>
      </c>
    </row>
    <row r="14" spans="1:5">
      <c r="A14" s="4" t="s">
        <v>305</v>
      </c>
      <c r="B14" s="5" t="n">
        <v>-99</v>
      </c>
      <c r="C14" s="5" t="n">
        <v>-61</v>
      </c>
    </row>
    <row r="15" spans="1:5">
      <c r="A15" s="4" t="s">
        <v>307</v>
      </c>
      <c r="B15" s="5" t="n">
        <v>61128</v>
      </c>
      <c r="C15" s="5" t="n">
        <v>60924</v>
      </c>
    </row>
    <row r="16" spans="1:5">
      <c r="A16" s="4" t="s">
        <v>311</v>
      </c>
    </row>
    <row r="17" spans="1:5">
      <c r="A17" s="3" t="s">
        <v>301</v>
      </c>
    </row>
    <row r="18" spans="1:5">
      <c r="A18" s="4" t="s">
        <v>312</v>
      </c>
      <c r="B18" s="5" t="n">
        <v>0</v>
      </c>
      <c r="C18" s="5" t="n">
        <v>2125</v>
      </c>
    </row>
    <row r="19" spans="1:5">
      <c r="A19" s="4" t="s">
        <v>304</v>
      </c>
      <c r="B19" s="5" t="n">
        <v>0</v>
      </c>
      <c r="C19" s="5" t="n">
        <v>2</v>
      </c>
    </row>
    <row r="20" spans="1:5">
      <c r="A20" s="4" t="s">
        <v>305</v>
      </c>
      <c r="B20" s="5" t="n">
        <v>0</v>
      </c>
      <c r="C20" s="5" t="n">
        <v>-15</v>
      </c>
    </row>
    <row r="21" spans="1:5">
      <c r="A21" s="4" t="s">
        <v>307</v>
      </c>
      <c r="B21" s="5" t="n">
        <v>0</v>
      </c>
      <c r="C21" s="5" t="n">
        <v>2112</v>
      </c>
    </row>
    <row r="22" spans="1:5">
      <c r="A22" s="4" t="s">
        <v>313</v>
      </c>
    </row>
    <row r="23" spans="1:5">
      <c r="A23" s="3" t="s">
        <v>301</v>
      </c>
    </row>
    <row r="24" spans="1:5">
      <c r="A24" s="4" t="s">
        <v>302</v>
      </c>
      <c r="B24" s="5" t="n">
        <v>21620</v>
      </c>
      <c r="C24" s="5" t="n">
        <v>16138</v>
      </c>
    </row>
    <row r="25" spans="1:5">
      <c r="A25" s="4" t="s">
        <v>306</v>
      </c>
      <c r="B25" s="5" t="n">
        <v>21620</v>
      </c>
      <c r="C25" s="5" t="n">
        <v>16138</v>
      </c>
    </row>
    <row r="26" spans="1:5">
      <c r="A26" s="4" t="s">
        <v>314</v>
      </c>
    </row>
    <row r="27" spans="1:5">
      <c r="A27" s="3" t="s">
        <v>301</v>
      </c>
    </row>
    <row r="28" spans="1:5">
      <c r="A28" s="4" t="s">
        <v>302</v>
      </c>
      <c r="B28" s="5" t="n">
        <v>5004</v>
      </c>
      <c r="C28" s="5" t="n">
        <v>5369</v>
      </c>
    </row>
    <row r="29" spans="1:5">
      <c r="A29" s="4" t="s">
        <v>306</v>
      </c>
      <c r="B29" s="7" t="n">
        <v>5004</v>
      </c>
      <c r="C29" s="7" t="n">
        <v>53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15</v>
      </c>
      <c r="B1" s="2" t="s">
        <v>1</v>
      </c>
      <c r="D1" s="2" t="s">
        <v>316</v>
      </c>
    </row>
    <row r="2" spans="1:4">
      <c r="B2" s="2" t="s">
        <v>2</v>
      </c>
      <c r="C2" s="2" t="s">
        <v>72</v>
      </c>
      <c r="D2" s="2" t="s">
        <v>27</v>
      </c>
    </row>
    <row r="3" spans="1:4">
      <c r="A3" s="3" t="s">
        <v>174</v>
      </c>
    </row>
    <row r="4" spans="1:4">
      <c r="A4" s="4" t="s">
        <v>317</v>
      </c>
      <c r="B4" s="7" t="n">
        <v>-38000</v>
      </c>
      <c r="D4" s="7" t="n">
        <v>-74000</v>
      </c>
    </row>
    <row r="5" spans="1:4">
      <c r="A5" s="4" t="s">
        <v>318</v>
      </c>
      <c r="B5" s="7" t="n">
        <v>0</v>
      </c>
      <c r="C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7</v>
      </c>
    </row>
    <row r="2" spans="1:3">
      <c r="A2" s="3" t="s">
        <v>320</v>
      </c>
    </row>
    <row r="3" spans="1:3">
      <c r="A3" s="4" t="s">
        <v>321</v>
      </c>
      <c r="B3" s="7" t="n">
        <v>61128</v>
      </c>
      <c r="C3" s="7" t="n">
        <v>62599</v>
      </c>
    </row>
    <row r="4" spans="1:3">
      <c r="A4" s="4" t="s">
        <v>322</v>
      </c>
      <c r="B4" s="5" t="n">
        <v>-99</v>
      </c>
      <c r="C4" s="5" t="n">
        <v>-73</v>
      </c>
    </row>
    <row r="5" spans="1:3">
      <c r="A5" s="4" t="s">
        <v>323</v>
      </c>
      <c r="B5" s="5" t="n">
        <v>0</v>
      </c>
      <c r="C5" s="5" t="n">
        <v>162</v>
      </c>
    </row>
    <row r="6" spans="1:3">
      <c r="A6" s="4" t="s">
        <v>324</v>
      </c>
      <c r="B6" s="5" t="n">
        <v>0</v>
      </c>
      <c r="C6" s="5" t="n">
        <v>-3</v>
      </c>
    </row>
    <row r="7" spans="1:3">
      <c r="A7" s="4" t="s">
        <v>308</v>
      </c>
      <c r="B7" s="5" t="n">
        <v>61128</v>
      </c>
      <c r="C7" s="5" t="n">
        <v>62761</v>
      </c>
    </row>
    <row r="8" spans="1:3">
      <c r="A8" s="4" t="s">
        <v>325</v>
      </c>
      <c r="B8" s="5" t="n">
        <v>-99</v>
      </c>
      <c r="C8" s="5" t="n">
        <v>-76</v>
      </c>
    </row>
    <row r="9" spans="1:3">
      <c r="A9" s="4" t="s">
        <v>310</v>
      </c>
    </row>
    <row r="10" spans="1:3">
      <c r="A10" s="3" t="s">
        <v>320</v>
      </c>
    </row>
    <row r="11" spans="1:3">
      <c r="A11" s="4" t="s">
        <v>321</v>
      </c>
      <c r="B11" s="5" t="n">
        <v>61128</v>
      </c>
      <c r="C11" s="5" t="n">
        <v>60924</v>
      </c>
    </row>
    <row r="12" spans="1:3">
      <c r="A12" s="4" t="s">
        <v>322</v>
      </c>
      <c r="B12" s="5" t="n">
        <v>-99</v>
      </c>
      <c r="C12" s="5" t="n">
        <v>-61</v>
      </c>
    </row>
    <row r="13" spans="1:3">
      <c r="A13" s="4" t="s">
        <v>323</v>
      </c>
      <c r="B13" s="5" t="n">
        <v>0</v>
      </c>
      <c r="C13" s="5" t="n">
        <v>0</v>
      </c>
    </row>
    <row r="14" spans="1:3">
      <c r="A14" s="4" t="s">
        <v>324</v>
      </c>
      <c r="B14" s="5" t="n">
        <v>0</v>
      </c>
      <c r="C14" s="5" t="n">
        <v>0</v>
      </c>
    </row>
    <row r="15" spans="1:3">
      <c r="A15" s="4" t="s">
        <v>308</v>
      </c>
      <c r="B15" s="5" t="n">
        <v>61128</v>
      </c>
      <c r="C15" s="5" t="n">
        <v>60924</v>
      </c>
    </row>
    <row r="16" spans="1:3">
      <c r="A16" s="4" t="s">
        <v>325</v>
      </c>
      <c r="B16" s="5" t="n">
        <v>-99</v>
      </c>
      <c r="C16" s="5" t="n">
        <v>-61</v>
      </c>
    </row>
    <row r="17" spans="1:3">
      <c r="A17" s="4" t="s">
        <v>312</v>
      </c>
    </row>
    <row r="18" spans="1:3">
      <c r="A18" s="3" t="s">
        <v>320</v>
      </c>
    </row>
    <row r="19" spans="1:3">
      <c r="A19" s="4" t="s">
        <v>321</v>
      </c>
      <c r="B19" s="5" t="n">
        <v>0</v>
      </c>
      <c r="C19" s="5" t="n">
        <v>1675</v>
      </c>
    </row>
    <row r="20" spans="1:3">
      <c r="A20" s="4" t="s">
        <v>322</v>
      </c>
      <c r="B20" s="5" t="n">
        <v>0</v>
      </c>
      <c r="C20" s="5" t="n">
        <v>-12</v>
      </c>
    </row>
    <row r="21" spans="1:3">
      <c r="A21" s="4" t="s">
        <v>323</v>
      </c>
      <c r="B21" s="5" t="n">
        <v>0</v>
      </c>
      <c r="C21" s="5" t="n">
        <v>162</v>
      </c>
    </row>
    <row r="22" spans="1:3">
      <c r="A22" s="4" t="s">
        <v>324</v>
      </c>
      <c r="B22" s="5" t="n">
        <v>0</v>
      </c>
      <c r="C22" s="5" t="n">
        <v>-3</v>
      </c>
    </row>
    <row r="23" spans="1:3">
      <c r="A23" s="4" t="s">
        <v>308</v>
      </c>
      <c r="B23" s="5" t="n">
        <v>0</v>
      </c>
      <c r="C23" s="5" t="n">
        <v>1837</v>
      </c>
    </row>
    <row r="24" spans="1:3">
      <c r="A24" s="4" t="s">
        <v>325</v>
      </c>
      <c r="B24" s="7" t="n">
        <v>0</v>
      </c>
      <c r="C24" s="7"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2</v>
      </c>
    </row>
    <row r="3" spans="1:3">
      <c r="A3" s="3" t="s">
        <v>327</v>
      </c>
    </row>
    <row r="4" spans="1:3">
      <c r="A4" s="4" t="s">
        <v>328</v>
      </c>
      <c r="B4" s="7" t="n">
        <v>228</v>
      </c>
      <c r="C4" s="7" t="n">
        <v>195</v>
      </c>
    </row>
    <row r="5" spans="1:3">
      <c r="A5" s="4" t="s">
        <v>329</v>
      </c>
    </row>
    <row r="6" spans="1:3">
      <c r="A6" s="3" t="s">
        <v>327</v>
      </c>
    </row>
    <row r="7" spans="1:3">
      <c r="A7" s="4" t="s">
        <v>330</v>
      </c>
      <c r="B7" s="5" t="n">
        <v>275</v>
      </c>
      <c r="C7" s="5" t="n">
        <v>178</v>
      </c>
    </row>
    <row r="8" spans="1:3">
      <c r="A8" s="4" t="s">
        <v>331</v>
      </c>
      <c r="B8" s="5" t="n">
        <v>7</v>
      </c>
      <c r="C8" s="5" t="n">
        <v>20</v>
      </c>
    </row>
    <row r="9" spans="1:3">
      <c r="A9" s="4" t="s">
        <v>332</v>
      </c>
      <c r="B9" s="5" t="n">
        <v>-16</v>
      </c>
      <c r="C9" s="5" t="n">
        <v>-3</v>
      </c>
    </row>
    <row r="10" spans="1:3">
      <c r="A10" s="4" t="s">
        <v>333</v>
      </c>
      <c r="B10" s="5" t="n">
        <v>-38</v>
      </c>
      <c r="C10" s="5" t="n">
        <v>0</v>
      </c>
    </row>
    <row r="11" spans="1:3">
      <c r="A11" s="4" t="s">
        <v>328</v>
      </c>
      <c r="B11" s="7" t="n">
        <v>228</v>
      </c>
      <c r="C11" s="7" t="n">
        <v>1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4</v>
      </c>
      <c r="C1" s="2" t="s">
        <v>1</v>
      </c>
    </row>
    <row r="2" spans="1:4">
      <c r="C2" s="2" t="s">
        <v>2</v>
      </c>
      <c r="D2" s="2" t="s">
        <v>72</v>
      </c>
    </row>
    <row r="3" spans="1:4">
      <c r="A3" s="3" t="s">
        <v>104</v>
      </c>
    </row>
    <row r="4" spans="1:4">
      <c r="A4" s="4" t="s">
        <v>335</v>
      </c>
      <c r="C4" s="7" t="n">
        <v>2144</v>
      </c>
      <c r="D4" s="7" t="n">
        <v>155</v>
      </c>
    </row>
    <row r="5" spans="1:4">
      <c r="A5" s="4" t="s">
        <v>336</v>
      </c>
      <c r="C5" s="5" t="n">
        <v>2160</v>
      </c>
      <c r="D5" s="5" t="n">
        <v>158</v>
      </c>
    </row>
    <row r="6" spans="1:4">
      <c r="A6" s="4" t="s">
        <v>337</v>
      </c>
      <c r="C6" s="5" t="n">
        <v>2</v>
      </c>
      <c r="D6" s="5" t="n">
        <v>0</v>
      </c>
    </row>
    <row r="7" spans="1:4">
      <c r="A7" s="4" t="s">
        <v>338</v>
      </c>
      <c r="C7" s="5" t="n">
        <v>-18</v>
      </c>
      <c r="D7" s="5" t="n">
        <v>-3</v>
      </c>
    </row>
    <row r="8" spans="1:4">
      <c r="A8" s="4" t="s">
        <v>339</v>
      </c>
      <c r="B8" s="4" t="s">
        <v>106</v>
      </c>
      <c r="C8" s="7" t="n">
        <v>16</v>
      </c>
      <c r="D8" s="7" t="n">
        <v>3</v>
      </c>
    </row>
    <row r="9" spans="1:4"/>
    <row r="10" spans="1:4">
      <c r="A10" s="4" t="s">
        <v>106</v>
      </c>
      <c r="B10" s="4" t="s">
        <v>113</v>
      </c>
    </row>
  </sheetData>
  <mergeCells count="4">
    <mergeCell ref="A1:B2"/>
    <mergeCell ref="C1:D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0</v>
      </c>
      <c r="B1" s="2" t="s">
        <v>2</v>
      </c>
      <c r="C1" s="2" t="s">
        <v>27</v>
      </c>
    </row>
    <row r="2" spans="1:3">
      <c r="A2" s="3" t="s">
        <v>341</v>
      </c>
    </row>
    <row r="3" spans="1:3">
      <c r="A3" s="4" t="s">
        <v>32</v>
      </c>
      <c r="B3" s="7" t="n">
        <v>1175</v>
      </c>
      <c r="C3" s="7" t="n">
        <v>1258</v>
      </c>
    </row>
    <row r="4" spans="1:3">
      <c r="A4" s="4" t="s">
        <v>342</v>
      </c>
    </row>
    <row r="5" spans="1:3">
      <c r="A5" s="3" t="s">
        <v>341</v>
      </c>
    </row>
    <row r="6" spans="1:3">
      <c r="A6" s="4" t="s">
        <v>32</v>
      </c>
      <c r="B6" s="5" t="n">
        <v>795</v>
      </c>
      <c r="C6" s="5" t="n">
        <v>874</v>
      </c>
    </row>
    <row r="7" spans="1:3">
      <c r="A7" s="4" t="s">
        <v>343</v>
      </c>
    </row>
    <row r="8" spans="1:3">
      <c r="A8" s="3" t="s">
        <v>341</v>
      </c>
    </row>
    <row r="9" spans="1:3">
      <c r="A9" s="4" t="s">
        <v>32</v>
      </c>
      <c r="B9" s="5" t="n">
        <v>66</v>
      </c>
      <c r="C9" s="5" t="n">
        <v>69</v>
      </c>
    </row>
    <row r="10" spans="1:3">
      <c r="A10" s="4" t="s">
        <v>344</v>
      </c>
    </row>
    <row r="11" spans="1:3">
      <c r="A11" s="3" t="s">
        <v>341</v>
      </c>
    </row>
    <row r="12" spans="1:3">
      <c r="A12" s="4" t="s">
        <v>32</v>
      </c>
      <c r="B12" s="5" t="n">
        <v>76</v>
      </c>
      <c r="C12" s="5" t="n">
        <v>85</v>
      </c>
    </row>
    <row r="13" spans="1:3">
      <c r="A13" s="4" t="s">
        <v>345</v>
      </c>
    </row>
    <row r="14" spans="1:3">
      <c r="A14" s="3" t="s">
        <v>341</v>
      </c>
    </row>
    <row r="15" spans="1:3">
      <c r="A15" s="4" t="s">
        <v>32</v>
      </c>
      <c r="B15" s="5" t="n">
        <v>128</v>
      </c>
      <c r="C15" s="5" t="n">
        <v>111</v>
      </c>
    </row>
    <row r="16" spans="1:3">
      <c r="A16" s="4" t="s">
        <v>346</v>
      </c>
    </row>
    <row r="17" spans="1:3">
      <c r="A17" s="3" t="s">
        <v>341</v>
      </c>
    </row>
    <row r="18" spans="1:3">
      <c r="A18" s="4" t="s">
        <v>32</v>
      </c>
      <c r="B18" s="7" t="n">
        <v>110</v>
      </c>
      <c r="C18" s="7" t="n">
        <v>1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7</v>
      </c>
      <c r="B1" s="2" t="s">
        <v>2</v>
      </c>
      <c r="C1" s="2" t="s">
        <v>27</v>
      </c>
    </row>
    <row r="2" spans="1:3">
      <c r="A2" s="3" t="s">
        <v>348</v>
      </c>
    </row>
    <row r="3" spans="1:3">
      <c r="A3" s="4" t="s">
        <v>349</v>
      </c>
      <c r="B3" s="7" t="n">
        <v>263819</v>
      </c>
      <c r="C3" s="7" t="n">
        <v>245350</v>
      </c>
    </row>
    <row r="4" spans="1:3">
      <c r="A4" s="4" t="s">
        <v>350</v>
      </c>
      <c r="B4" s="5" t="n">
        <v>63941</v>
      </c>
      <c r="C4" s="5" t="n">
        <v>58255</v>
      </c>
    </row>
    <row r="5" spans="1:3">
      <c r="A5" s="4" t="s">
        <v>35</v>
      </c>
      <c r="B5" s="5" t="n">
        <v>199878</v>
      </c>
      <c r="C5" s="5" t="n">
        <v>187095</v>
      </c>
    </row>
    <row r="6" spans="1:3">
      <c r="A6" s="4" t="s">
        <v>351</v>
      </c>
    </row>
    <row r="7" spans="1:3">
      <c r="A7" s="3" t="s">
        <v>348</v>
      </c>
    </row>
    <row r="8" spans="1:3">
      <c r="A8" s="4" t="s">
        <v>349</v>
      </c>
      <c r="B8" s="5" t="n">
        <v>173422</v>
      </c>
      <c r="C8" s="5" t="n">
        <v>166963</v>
      </c>
    </row>
    <row r="9" spans="1:3">
      <c r="A9" s="4" t="s">
        <v>352</v>
      </c>
    </row>
    <row r="10" spans="1:3">
      <c r="A10" s="3" t="s">
        <v>348</v>
      </c>
    </row>
    <row r="11" spans="1:3">
      <c r="A11" s="4" t="s">
        <v>349</v>
      </c>
      <c r="B11" s="5" t="n">
        <v>10949</v>
      </c>
      <c r="C11" s="5" t="n">
        <v>7472</v>
      </c>
    </row>
    <row r="12" spans="1:3">
      <c r="A12" s="4" t="s">
        <v>353</v>
      </c>
    </row>
    <row r="13" spans="1:3">
      <c r="A13" s="3" t="s">
        <v>348</v>
      </c>
    </row>
    <row r="14" spans="1:3">
      <c r="A14" s="4" t="s">
        <v>349</v>
      </c>
      <c r="B14" s="5" t="n">
        <v>33059</v>
      </c>
      <c r="C14" s="5" t="n">
        <v>31608</v>
      </c>
    </row>
    <row r="15" spans="1:3">
      <c r="A15" s="4" t="s">
        <v>354</v>
      </c>
    </row>
    <row r="16" spans="1:3">
      <c r="A16" s="3" t="s">
        <v>348</v>
      </c>
    </row>
    <row r="17" spans="1:3">
      <c r="A17" s="4" t="s">
        <v>349</v>
      </c>
      <c r="B17" s="5" t="n">
        <v>10298</v>
      </c>
      <c r="C17" s="5" t="n">
        <v>10128</v>
      </c>
    </row>
    <row r="18" spans="1:3">
      <c r="A18" s="4" t="s">
        <v>355</v>
      </c>
    </row>
    <row r="19" spans="1:3">
      <c r="A19" s="3" t="s">
        <v>348</v>
      </c>
    </row>
    <row r="20" spans="1:3">
      <c r="A20" s="4" t="s">
        <v>349</v>
      </c>
      <c r="B20" s="5" t="n">
        <v>13231</v>
      </c>
      <c r="C20" s="5" t="n">
        <v>12721</v>
      </c>
    </row>
    <row r="21" spans="1:3">
      <c r="A21" s="4" t="s">
        <v>356</v>
      </c>
    </row>
    <row r="22" spans="1:3">
      <c r="A22" s="3" t="s">
        <v>348</v>
      </c>
    </row>
    <row r="23" spans="1:3">
      <c r="A23" s="4" t="s">
        <v>349</v>
      </c>
      <c r="B23" s="7" t="n">
        <v>22860</v>
      </c>
      <c r="C23" s="7" t="n">
        <v>164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57</v>
      </c>
      <c r="B1" s="2" t="s">
        <v>2</v>
      </c>
      <c r="C1" s="2" t="s">
        <v>271</v>
      </c>
      <c r="D1" s="2" t="s">
        <v>27</v>
      </c>
    </row>
    <row r="2" spans="1:4">
      <c r="A2" s="3" t="s">
        <v>358</v>
      </c>
    </row>
    <row r="3" spans="1:4">
      <c r="A3" s="4" t="s">
        <v>359</v>
      </c>
      <c r="B3" s="7" t="n">
        <v>2827</v>
      </c>
      <c r="D3" s="7" t="n">
        <v>1813</v>
      </c>
    </row>
    <row r="4" spans="1:4">
      <c r="A4" s="4" t="s">
        <v>360</v>
      </c>
      <c r="B4" s="5" t="n">
        <v>937</v>
      </c>
      <c r="D4" s="5" t="n">
        <v>937</v>
      </c>
    </row>
    <row r="5" spans="1:4">
      <c r="A5" s="4" t="s">
        <v>292</v>
      </c>
      <c r="B5" s="5" t="n">
        <v>1310</v>
      </c>
      <c r="C5" s="7" t="n">
        <v>1472</v>
      </c>
      <c r="D5" s="5" t="n">
        <v>1472</v>
      </c>
    </row>
    <row r="6" spans="1:4">
      <c r="A6" s="4" t="s">
        <v>361</v>
      </c>
      <c r="B6" s="5" t="n">
        <v>2715</v>
      </c>
      <c r="D6" s="5" t="n">
        <v>3715</v>
      </c>
    </row>
    <row r="7" spans="1:4">
      <c r="A7" s="4" t="s">
        <v>43</v>
      </c>
      <c r="B7" s="7" t="n">
        <v>7789</v>
      </c>
      <c r="D7" s="7" t="n">
        <v>79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v>
      </c>
      <c r="C1" s="2" t="s">
        <v>1</v>
      </c>
    </row>
    <row r="2" spans="1:4">
      <c r="C2" s="2" t="s">
        <v>2</v>
      </c>
      <c r="D2" s="2" t="s">
        <v>72</v>
      </c>
    </row>
    <row r="3" spans="1:4">
      <c r="A3" s="3" t="s">
        <v>102</v>
      </c>
    </row>
    <row r="4" spans="1:4">
      <c r="A4" s="4" t="s">
        <v>103</v>
      </c>
      <c r="C4" s="7" t="n">
        <v>4979</v>
      </c>
      <c r="D4" s="7" t="n">
        <v>3862</v>
      </c>
    </row>
    <row r="5" spans="1:4">
      <c r="A5" s="3" t="s">
        <v>104</v>
      </c>
    </row>
    <row r="6" spans="1:4">
      <c r="A6" s="4" t="s">
        <v>105</v>
      </c>
      <c r="B6" s="4" t="s">
        <v>106</v>
      </c>
      <c r="C6" s="5" t="n">
        <v>-3</v>
      </c>
      <c r="D6" s="5" t="n">
        <v>-9</v>
      </c>
    </row>
    <row r="7" spans="1:4">
      <c r="A7" s="4" t="s">
        <v>107</v>
      </c>
      <c r="B7" s="4" t="s">
        <v>106</v>
      </c>
      <c r="C7" s="5" t="n">
        <v>16</v>
      </c>
      <c r="D7" s="5" t="n">
        <v>3</v>
      </c>
    </row>
    <row r="8" spans="1:4">
      <c r="A8" s="4" t="s">
        <v>108</v>
      </c>
      <c r="C8" s="5" t="n">
        <v>13</v>
      </c>
      <c r="D8" s="5" t="n">
        <v>-6</v>
      </c>
    </row>
    <row r="9" spans="1:4">
      <c r="A9" s="4" t="s">
        <v>109</v>
      </c>
      <c r="C9" s="5" t="n">
        <v>13</v>
      </c>
      <c r="D9" s="5" t="n">
        <v>-6</v>
      </c>
    </row>
    <row r="10" spans="1:4">
      <c r="A10" s="4" t="s">
        <v>110</v>
      </c>
      <c r="C10" s="5" t="n">
        <v>4992</v>
      </c>
      <c r="D10" s="5" t="n">
        <v>3856</v>
      </c>
    </row>
    <row r="11" spans="1:4">
      <c r="A11" s="4" t="s">
        <v>111</v>
      </c>
      <c r="C11" s="5" t="n">
        <v>1474</v>
      </c>
      <c r="D11" s="5" t="n">
        <v>1593</v>
      </c>
    </row>
    <row r="12" spans="1:4">
      <c r="A12" s="4" t="s">
        <v>112</v>
      </c>
      <c r="C12" s="7" t="n">
        <v>3518</v>
      </c>
      <c r="D12" s="7" t="n">
        <v>2263</v>
      </c>
    </row>
    <row r="13" spans="1:4"/>
    <row r="14" spans="1:4">
      <c r="A14" s="4" t="s">
        <v>106</v>
      </c>
      <c r="B14" s="4" t="s">
        <v>113</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2</v>
      </c>
      <c r="B1" s="2" t="s">
        <v>363</v>
      </c>
      <c r="C1" s="2" t="s">
        <v>364</v>
      </c>
      <c r="D1" s="2" t="s">
        <v>2</v>
      </c>
      <c r="E1" s="2" t="s">
        <v>72</v>
      </c>
      <c r="F1" s="2" t="s">
        <v>27</v>
      </c>
    </row>
    <row r="2" spans="1:6">
      <c r="A2" s="3" t="s">
        <v>365</v>
      </c>
    </row>
    <row r="3" spans="1:6">
      <c r="A3" s="4" t="s">
        <v>45</v>
      </c>
      <c r="D3" s="7" t="n">
        <v>17030000</v>
      </c>
      <c r="F3" s="7" t="n">
        <v>14518000</v>
      </c>
    </row>
    <row r="4" spans="1:6">
      <c r="A4" s="4" t="s">
        <v>366</v>
      </c>
      <c r="D4" s="5" t="n">
        <v>609000</v>
      </c>
      <c r="E4" s="7" t="n">
        <v>324000</v>
      </c>
    </row>
    <row r="5" spans="1:6">
      <c r="A5" s="4" t="s">
        <v>367</v>
      </c>
      <c r="D5" s="5" t="n">
        <v>44000</v>
      </c>
      <c r="E5" s="7" t="n">
        <v>21000</v>
      </c>
    </row>
    <row r="6" spans="1:6">
      <c r="A6" s="4" t="s">
        <v>368</v>
      </c>
    </row>
    <row r="7" spans="1:6">
      <c r="A7" s="3" t="s">
        <v>365</v>
      </c>
    </row>
    <row r="8" spans="1:6">
      <c r="A8" s="4" t="s">
        <v>368</v>
      </c>
      <c r="D8" s="5" t="n">
        <v>0</v>
      </c>
    </row>
    <row r="9" spans="1:6">
      <c r="A9" s="4" t="s">
        <v>369</v>
      </c>
    </row>
    <row r="10" spans="1:6">
      <c r="A10" s="3" t="s">
        <v>365</v>
      </c>
    </row>
    <row r="11" spans="1:6">
      <c r="A11" s="4" t="s">
        <v>370</v>
      </c>
      <c r="C11" s="7" t="n">
        <v>50000000</v>
      </c>
    </row>
    <row r="12" spans="1:6">
      <c r="A12" s="4" t="s">
        <v>371</v>
      </c>
      <c r="C12" s="7" t="n">
        <v>20000000</v>
      </c>
    </row>
    <row r="13" spans="1:6">
      <c r="A13" s="4" t="s">
        <v>372</v>
      </c>
      <c r="C13" s="4" t="s">
        <v>373</v>
      </c>
    </row>
    <row r="14" spans="1:6">
      <c r="A14" s="4" t="s">
        <v>374</v>
      </c>
      <c r="D14" s="5" t="n">
        <v>19317000</v>
      </c>
    </row>
    <row r="15" spans="1:6">
      <c r="A15" s="4" t="s">
        <v>375</v>
      </c>
    </row>
    <row r="16" spans="1:6">
      <c r="A16" s="3" t="s">
        <v>365</v>
      </c>
    </row>
    <row r="17" spans="1:6">
      <c r="A17" s="4" t="s">
        <v>370</v>
      </c>
      <c r="C17" s="7" t="n">
        <v>10000000</v>
      </c>
    </row>
    <row r="18" spans="1:6">
      <c r="A18" s="4" t="s">
        <v>371</v>
      </c>
      <c r="D18" s="7" t="n">
        <v>683000</v>
      </c>
    </row>
    <row r="19" spans="1:6">
      <c r="A19" s="4" t="s">
        <v>376</v>
      </c>
    </row>
    <row r="20" spans="1:6">
      <c r="A20" s="3" t="s">
        <v>365</v>
      </c>
    </row>
    <row r="21" spans="1:6">
      <c r="A21" s="4" t="s">
        <v>377</v>
      </c>
      <c r="B21" s="4" t="s">
        <v>378</v>
      </c>
    </row>
    <row r="22" spans="1:6">
      <c r="A22" s="4" t="s">
        <v>379</v>
      </c>
    </row>
    <row r="23" spans="1:6">
      <c r="A23" s="3" t="s">
        <v>365</v>
      </c>
    </row>
    <row r="24" spans="1:6">
      <c r="A24" s="4" t="s">
        <v>377</v>
      </c>
      <c r="B24" s="4" t="s">
        <v>380</v>
      </c>
    </row>
    <row r="25" spans="1:6">
      <c r="A25" s="4" t="s">
        <v>381</v>
      </c>
    </row>
    <row r="26" spans="1:6">
      <c r="A26" s="3" t="s">
        <v>365</v>
      </c>
    </row>
    <row r="27" spans="1:6">
      <c r="A27" s="4" t="s">
        <v>377</v>
      </c>
      <c r="B27" s="4" t="s">
        <v>382</v>
      </c>
    </row>
    <row r="28" spans="1:6">
      <c r="A28" s="4" t="s">
        <v>383</v>
      </c>
    </row>
    <row r="29" spans="1:6">
      <c r="A29" s="3" t="s">
        <v>365</v>
      </c>
    </row>
    <row r="30" spans="1:6">
      <c r="A30" s="4" t="s">
        <v>377</v>
      </c>
      <c r="B30" s="4" t="s">
        <v>3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3" t="s">
        <v>189</v>
      </c>
    </row>
    <row r="3" spans="1:3">
      <c r="A3" s="4" t="s">
        <v>386</v>
      </c>
      <c r="B3" s="5" t="n">
        <v>27627553</v>
      </c>
      <c r="C3" s="5" t="n">
        <v>26527477</v>
      </c>
    </row>
    <row r="4" spans="1:3">
      <c r="A4" s="4" t="s">
        <v>387</v>
      </c>
      <c r="B4" s="5" t="n">
        <v>9220236</v>
      </c>
      <c r="C4" s="5" t="n">
        <v>10250007</v>
      </c>
    </row>
    <row r="5" spans="1:3">
      <c r="A5" s="4" t="s">
        <v>388</v>
      </c>
      <c r="B5" s="5" t="n">
        <v>36847789</v>
      </c>
      <c r="C5" s="5" t="n">
        <v>36777484</v>
      </c>
    </row>
    <row r="6" spans="1:3">
      <c r="A6" s="4" t="s">
        <v>389</v>
      </c>
      <c r="B6" s="4" t="s">
        <v>260</v>
      </c>
      <c r="C6" s="4" t="s">
        <v>261</v>
      </c>
    </row>
    <row r="7" spans="1:3">
      <c r="A7" s="4" t="s">
        <v>390</v>
      </c>
      <c r="B7" s="4" t="s">
        <v>391</v>
      </c>
      <c r="C7" s="4" t="s">
        <v>392</v>
      </c>
    </row>
    <row r="8" spans="1:3">
      <c r="A8" s="4" t="s">
        <v>393</v>
      </c>
      <c r="B8" s="4" t="s">
        <v>394</v>
      </c>
      <c r="C8" s="4" t="s">
        <v>3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5</v>
      </c>
      <c r="B1" s="2" t="s">
        <v>1</v>
      </c>
    </row>
    <row r="2" spans="1:3">
      <c r="B2" s="2" t="s">
        <v>2</v>
      </c>
      <c r="C2" s="2" t="s">
        <v>72</v>
      </c>
    </row>
    <row r="3" spans="1:3">
      <c r="A3" s="3" t="s">
        <v>396</v>
      </c>
    </row>
    <row r="4" spans="1:3">
      <c r="A4" s="4" t="s">
        <v>397</v>
      </c>
      <c r="B4" s="4" t="s">
        <v>398</v>
      </c>
      <c r="C4" s="4" t="s">
        <v>399</v>
      </c>
    </row>
    <row r="5" spans="1:3">
      <c r="A5" s="4" t="s">
        <v>400</v>
      </c>
      <c r="B5" s="5" t="n">
        <v>1029771</v>
      </c>
      <c r="C5" s="5" t="n">
        <v>324000</v>
      </c>
    </row>
    <row r="6" spans="1:3">
      <c r="A6" s="4" t="s">
        <v>401</v>
      </c>
      <c r="B6" s="5" t="n">
        <v>1100076</v>
      </c>
    </row>
    <row r="7" spans="1:3">
      <c r="A7" s="4" t="s">
        <v>402</v>
      </c>
    </row>
    <row r="8" spans="1:3">
      <c r="A8" s="3" t="s">
        <v>396</v>
      </c>
    </row>
    <row r="9" spans="1:3">
      <c r="A9" s="4" t="s">
        <v>401</v>
      </c>
      <c r="B9" s="5" t="n">
        <v>1029771</v>
      </c>
      <c r="C9" s="5" t="n">
        <v>324000</v>
      </c>
    </row>
    <row r="10" spans="1:3">
      <c r="A10" s="4" t="s">
        <v>403</v>
      </c>
    </row>
    <row r="11" spans="1:3">
      <c r="A11" s="3" t="s">
        <v>396</v>
      </c>
    </row>
    <row r="12" spans="1:3">
      <c r="A12" s="4" t="s">
        <v>401</v>
      </c>
      <c r="B12" s="5" t="n">
        <v>70305</v>
      </c>
      <c r="C12" s="5" t="n">
        <v>2064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2</v>
      </c>
    </row>
    <row r="3" spans="1:3">
      <c r="A3" s="3" t="s">
        <v>396</v>
      </c>
    </row>
    <row r="4" spans="1:3">
      <c r="A4" s="4" t="s">
        <v>405</v>
      </c>
      <c r="B4" s="7" t="n">
        <v>3508</v>
      </c>
      <c r="C4" s="7" t="n">
        <v>2267</v>
      </c>
    </row>
    <row r="5" spans="1:3">
      <c r="A5" s="3" t="s">
        <v>406</v>
      </c>
    </row>
    <row r="6" spans="1:3">
      <c r="A6" s="4" t="s">
        <v>128</v>
      </c>
      <c r="B6" s="5" t="n">
        <v>13</v>
      </c>
      <c r="C6" s="5" t="n">
        <v>-6</v>
      </c>
    </row>
    <row r="7" spans="1:3">
      <c r="A7" s="3" t="s">
        <v>407</v>
      </c>
    </row>
    <row r="8" spans="1:3">
      <c r="A8" s="4" t="s">
        <v>408</v>
      </c>
      <c r="B8" s="5" t="n">
        <v>9942</v>
      </c>
      <c r="C8" s="5" t="n">
        <v>6455</v>
      </c>
    </row>
    <row r="9" spans="1:3">
      <c r="A9" s="4" t="s">
        <v>402</v>
      </c>
    </row>
    <row r="10" spans="1:3">
      <c r="A10" s="3" t="s">
        <v>407</v>
      </c>
    </row>
    <row r="11" spans="1:3">
      <c r="A11" s="4" t="s">
        <v>409</v>
      </c>
      <c r="B11" s="5" t="n">
        <v>5558</v>
      </c>
      <c r="C11" s="5" t="n">
        <v>1322</v>
      </c>
    </row>
    <row r="12" spans="1:3">
      <c r="A12" s="4" t="s">
        <v>403</v>
      </c>
    </row>
    <row r="13" spans="1:3">
      <c r="A13" s="3" t="s">
        <v>407</v>
      </c>
    </row>
    <row r="14" spans="1:3">
      <c r="A14" s="4" t="s">
        <v>409</v>
      </c>
      <c r="B14" s="5" t="n">
        <v>866</v>
      </c>
      <c r="C14" s="5" t="n">
        <v>2870</v>
      </c>
    </row>
    <row r="15" spans="1:3">
      <c r="A15" s="4" t="s">
        <v>128</v>
      </c>
    </row>
    <row r="16" spans="1:3">
      <c r="A16" s="3" t="s">
        <v>406</v>
      </c>
    </row>
    <row r="17" spans="1:3">
      <c r="A17" s="4" t="s">
        <v>128</v>
      </c>
      <c r="B17" s="7" t="n">
        <v>10</v>
      </c>
      <c r="C17" s="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2</v>
      </c>
    </row>
    <row r="3" spans="1:3">
      <c r="A3" s="3" t="s">
        <v>411</v>
      </c>
    </row>
    <row r="4" spans="1:3">
      <c r="A4" s="4" t="s">
        <v>412</v>
      </c>
      <c r="B4" s="7" t="n">
        <v>1437</v>
      </c>
      <c r="C4" s="7" t="n">
        <v>1249</v>
      </c>
    </row>
    <row r="5" spans="1:3">
      <c r="A5" s="4" t="s">
        <v>413</v>
      </c>
      <c r="B5" s="5" t="n">
        <v>38</v>
      </c>
      <c r="C5" s="5" t="n">
        <v>51</v>
      </c>
    </row>
    <row r="6" spans="1:3">
      <c r="A6" s="4" t="s">
        <v>414</v>
      </c>
    </row>
    <row r="7" spans="1:3">
      <c r="A7" s="3" t="s">
        <v>411</v>
      </c>
    </row>
    <row r="8" spans="1:3">
      <c r="A8" s="4" t="s">
        <v>412</v>
      </c>
      <c r="B8" s="5" t="n">
        <v>827</v>
      </c>
      <c r="C8" s="5" t="n">
        <v>964</v>
      </c>
    </row>
    <row r="9" spans="1:3">
      <c r="A9" s="4" t="s">
        <v>415</v>
      </c>
    </row>
    <row r="10" spans="1:3">
      <c r="A10" s="3" t="s">
        <v>411</v>
      </c>
    </row>
    <row r="11" spans="1:3">
      <c r="A11" s="4" t="s">
        <v>412</v>
      </c>
      <c r="B11" s="5" t="n">
        <v>454</v>
      </c>
      <c r="C11" s="5" t="n">
        <v>285</v>
      </c>
    </row>
    <row r="12" spans="1:3">
      <c r="A12" s="4" t="s">
        <v>416</v>
      </c>
    </row>
    <row r="13" spans="1:3">
      <c r="A13" s="3" t="s">
        <v>411</v>
      </c>
    </row>
    <row r="14" spans="1:3">
      <c r="A14" s="4" t="s">
        <v>412</v>
      </c>
      <c r="B14" s="7" t="n">
        <v>156</v>
      </c>
      <c r="C1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2</v>
      </c>
    </row>
    <row r="3" spans="1:3">
      <c r="A3" s="3" t="s">
        <v>195</v>
      </c>
    </row>
    <row r="4" spans="1:3">
      <c r="A4" s="4" t="s">
        <v>418</v>
      </c>
      <c r="B4" s="7" t="n">
        <v>1297</v>
      </c>
      <c r="C4" s="7" t="n">
        <v>1932</v>
      </c>
    </row>
    <row r="5" spans="1:3">
      <c r="A5" s="4" t="s">
        <v>419</v>
      </c>
      <c r="B5" s="4" t="s">
        <v>420</v>
      </c>
      <c r="C5" s="4" t="s">
        <v>421</v>
      </c>
    </row>
    <row r="6" spans="1:3">
      <c r="A6" s="4" t="s">
        <v>422</v>
      </c>
      <c r="B6" s="7" t="n">
        <v>412</v>
      </c>
      <c r="C6" s="7" t="n">
        <v>349</v>
      </c>
    </row>
    <row r="7" spans="1:3">
      <c r="A7" s="4" t="s">
        <v>423</v>
      </c>
      <c r="B7" s="4" t="s">
        <v>424</v>
      </c>
      <c r="C7" s="4" t="s">
        <v>425</v>
      </c>
    </row>
    <row r="8" spans="1:3">
      <c r="A8" s="4" t="s">
        <v>426</v>
      </c>
      <c r="B8" s="7" t="n">
        <v>531</v>
      </c>
      <c r="C8" s="7" t="n">
        <v>186</v>
      </c>
    </row>
    <row r="9" spans="1:3">
      <c r="A9" s="4" t="s">
        <v>427</v>
      </c>
      <c r="B9" s="4" t="s">
        <v>428</v>
      </c>
      <c r="C9" s="4" t="s">
        <v>429</v>
      </c>
    </row>
    <row r="10" spans="1:3">
      <c r="A10" s="4" t="s">
        <v>430</v>
      </c>
      <c r="B10" s="7" t="n">
        <v>-277</v>
      </c>
      <c r="C10" s="7" t="n">
        <v>-130</v>
      </c>
    </row>
    <row r="11" spans="1:3">
      <c r="A11" s="4" t="s">
        <v>431</v>
      </c>
      <c r="B11" s="4" t="s">
        <v>432</v>
      </c>
      <c r="C11" s="4" t="s">
        <v>433</v>
      </c>
    </row>
    <row r="12" spans="1:3">
      <c r="A12" s="4" t="s">
        <v>434</v>
      </c>
      <c r="B12" s="7" t="n">
        <v>-454</v>
      </c>
      <c r="C12" s="7" t="n">
        <v>-679</v>
      </c>
    </row>
    <row r="13" spans="1:3">
      <c r="A13" s="4" t="s">
        <v>435</v>
      </c>
      <c r="B13" s="4" t="s">
        <v>436</v>
      </c>
      <c r="C13" s="4" t="s">
        <v>437</v>
      </c>
    </row>
    <row r="14" spans="1:3">
      <c r="A14" s="4" t="s">
        <v>361</v>
      </c>
      <c r="B14" s="7" t="n">
        <v>-311</v>
      </c>
      <c r="C14" s="7" t="n">
        <v>0</v>
      </c>
    </row>
    <row r="15" spans="1:3">
      <c r="A15" s="4" t="s">
        <v>438</v>
      </c>
      <c r="B15" s="4" t="s">
        <v>439</v>
      </c>
      <c r="C15" s="4" t="s">
        <v>380</v>
      </c>
    </row>
    <row r="16" spans="1:3">
      <c r="A16" s="4" t="s">
        <v>91</v>
      </c>
      <c r="B16" s="7" t="n">
        <v>1198</v>
      </c>
      <c r="C16" s="7" t="n">
        <v>1658</v>
      </c>
    </row>
    <row r="17" spans="1:3">
      <c r="A17" s="4" t="s">
        <v>440</v>
      </c>
      <c r="B17" s="4" t="s">
        <v>441</v>
      </c>
      <c r="C17" s="4" t="s">
        <v>4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43</v>
      </c>
      <c r="B1" s="2" t="s">
        <v>1</v>
      </c>
    </row>
    <row r="2" spans="1:4">
      <c r="B2" s="2" t="s">
        <v>2</v>
      </c>
      <c r="C2" s="2" t="s">
        <v>72</v>
      </c>
      <c r="D2" s="2" t="s">
        <v>27</v>
      </c>
    </row>
    <row r="3" spans="1:4">
      <c r="A3" s="3" t="s">
        <v>444</v>
      </c>
    </row>
    <row r="4" spans="1:4">
      <c r="A4" s="4" t="s">
        <v>445</v>
      </c>
      <c r="B4" s="4" t="s">
        <v>441</v>
      </c>
      <c r="C4" s="4" t="s">
        <v>442</v>
      </c>
    </row>
    <row r="5" spans="1:4">
      <c r="A5" s="4" t="s">
        <v>446</v>
      </c>
      <c r="B5" s="4" t="s">
        <v>447</v>
      </c>
      <c r="C5" s="4" t="s">
        <v>448</v>
      </c>
    </row>
    <row r="6" spans="1:4">
      <c r="A6" s="4" t="s">
        <v>401</v>
      </c>
      <c r="B6" s="5" t="n">
        <v>1100076</v>
      </c>
    </row>
    <row r="7" spans="1:4">
      <c r="A7" s="4" t="s">
        <v>449</v>
      </c>
      <c r="B7" s="7" t="n">
        <v>10302000</v>
      </c>
    </row>
    <row r="8" spans="1:4">
      <c r="A8" s="4" t="s">
        <v>450</v>
      </c>
      <c r="B8" s="5" t="n">
        <v>148056000</v>
      </c>
    </row>
    <row r="9" spans="1:4">
      <c r="A9" s="4" t="s">
        <v>451</v>
      </c>
      <c r="B9" s="5" t="n">
        <v>8806000</v>
      </c>
    </row>
    <row r="10" spans="1:4">
      <c r="A10" s="4" t="s">
        <v>452</v>
      </c>
      <c r="B10" s="5" t="n">
        <v>3458000</v>
      </c>
    </row>
    <row r="11" spans="1:4">
      <c r="A11" s="4" t="s">
        <v>453</v>
      </c>
      <c r="B11" s="7" t="n">
        <v>0</v>
      </c>
    </row>
    <row r="12" spans="1:4">
      <c r="A12" s="4" t="s">
        <v>454</v>
      </c>
      <c r="B12" s="4" t="s">
        <v>455</v>
      </c>
    </row>
    <row r="13" spans="1:4">
      <c r="A13" s="4" t="s">
        <v>456</v>
      </c>
      <c r="B13" s="4" t="s">
        <v>457</v>
      </c>
    </row>
    <row r="14" spans="1:4">
      <c r="A14" s="4" t="s">
        <v>458</v>
      </c>
      <c r="B14" s="7" t="n">
        <v>12680000</v>
      </c>
      <c r="C14" s="7" t="n">
        <v>6357000</v>
      </c>
    </row>
    <row r="15" spans="1:4">
      <c r="A15" s="4" t="s">
        <v>459</v>
      </c>
      <c r="B15" s="5" t="n">
        <v>0</v>
      </c>
      <c r="C15" s="7" t="n">
        <v>1471000</v>
      </c>
    </row>
    <row r="16" spans="1:4">
      <c r="A16" s="4" t="s">
        <v>460</v>
      </c>
      <c r="B16" s="5" t="n">
        <v>172053000</v>
      </c>
      <c r="D16" s="7" t="n">
        <v>159373000</v>
      </c>
    </row>
    <row r="17" spans="1:4">
      <c r="A17" s="4" t="s">
        <v>360</v>
      </c>
      <c r="B17" s="7" t="n">
        <v>937000</v>
      </c>
      <c r="D17" s="7" t="n">
        <v>937000</v>
      </c>
    </row>
    <row r="18" spans="1:4">
      <c r="A18" s="4" t="s">
        <v>402</v>
      </c>
    </row>
    <row r="19" spans="1:4">
      <c r="A19" s="3" t="s">
        <v>444</v>
      </c>
    </row>
    <row r="20" spans="1:4">
      <c r="A20" s="4" t="s">
        <v>401</v>
      </c>
      <c r="B20" s="5" t="n">
        <v>1029771</v>
      </c>
      <c r="C20" s="5" t="n">
        <v>324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2</v>
      </c>
    </row>
    <row r="3" spans="1:3">
      <c r="A3" s="3" t="s">
        <v>462</v>
      </c>
    </row>
    <row r="4" spans="1:3">
      <c r="A4" s="4" t="s">
        <v>103</v>
      </c>
      <c r="B4" s="7" t="n">
        <v>4979</v>
      </c>
      <c r="C4" s="7" t="n">
        <v>3862</v>
      </c>
    </row>
    <row r="5" spans="1:3">
      <c r="A5" s="4" t="s">
        <v>93</v>
      </c>
      <c r="B5" s="5" t="n">
        <v>1471</v>
      </c>
      <c r="C5" s="5" t="n">
        <v>1595</v>
      </c>
    </row>
    <row r="6" spans="1:3">
      <c r="A6" s="4" t="s">
        <v>94</v>
      </c>
      <c r="B6" s="7" t="n">
        <v>3508</v>
      </c>
      <c r="C6" s="7" t="n">
        <v>2267</v>
      </c>
    </row>
    <row r="7" spans="1:3">
      <c r="A7" s="3" t="s">
        <v>463</v>
      </c>
    </row>
    <row r="8" spans="1:3">
      <c r="A8" s="4" t="s">
        <v>464</v>
      </c>
      <c r="B8" s="5" t="n">
        <v>27039</v>
      </c>
      <c r="C8" s="5" t="n">
        <v>25376</v>
      </c>
    </row>
    <row r="9" spans="1:3">
      <c r="A9" s="3" t="s">
        <v>465</v>
      </c>
    </row>
    <row r="10" spans="1:3">
      <c r="A10" s="4" t="s">
        <v>466</v>
      </c>
      <c r="B10" s="5" t="n">
        <v>27822</v>
      </c>
      <c r="C10" s="5" t="n">
        <v>25955</v>
      </c>
    </row>
    <row r="11" spans="1:3">
      <c r="A11" s="4" t="s">
        <v>467</v>
      </c>
      <c r="B11" s="9" t="n">
        <v>0.13</v>
      </c>
      <c r="C11" s="9" t="n">
        <v>0.09</v>
      </c>
    </row>
    <row r="12" spans="1:3">
      <c r="A12" s="4" t="s">
        <v>468</v>
      </c>
      <c r="B12" s="9" t="n">
        <v>0.13</v>
      </c>
      <c r="C12" s="9" t="n">
        <v>0.09</v>
      </c>
    </row>
    <row r="13" spans="1:3">
      <c r="A13" s="4" t="s">
        <v>415</v>
      </c>
    </row>
    <row r="14" spans="1:3">
      <c r="A14" s="3" t="s">
        <v>465</v>
      </c>
    </row>
    <row r="15" spans="1:3">
      <c r="A15" s="4" t="s">
        <v>469</v>
      </c>
      <c r="B15" s="5" t="n">
        <v>70</v>
      </c>
      <c r="C15" s="5" t="n">
        <v>27</v>
      </c>
    </row>
    <row r="16" spans="1:3">
      <c r="A16" s="4" t="s">
        <v>416</v>
      </c>
    </row>
    <row r="17" spans="1:3">
      <c r="A17" s="3" t="s">
        <v>465</v>
      </c>
    </row>
    <row r="18" spans="1:3">
      <c r="A18" s="4" t="s">
        <v>469</v>
      </c>
      <c r="B18" s="5" t="n">
        <v>11</v>
      </c>
      <c r="C18" s="5" t="n">
        <v>0</v>
      </c>
    </row>
    <row r="19" spans="1:3">
      <c r="A19" s="4" t="s">
        <v>414</v>
      </c>
    </row>
    <row r="20" spans="1:3">
      <c r="A20" s="3" t="s">
        <v>465</v>
      </c>
    </row>
    <row r="21" spans="1:3">
      <c r="A21" s="4" t="s">
        <v>469</v>
      </c>
      <c r="B21" s="5" t="n">
        <v>702</v>
      </c>
      <c r="C21" s="5" t="n">
        <v>5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2</v>
      </c>
    </row>
    <row r="3" spans="1:3">
      <c r="A3" s="4" t="s">
        <v>471</v>
      </c>
    </row>
    <row r="4" spans="1:3">
      <c r="A4" s="3" t="s">
        <v>472</v>
      </c>
    </row>
    <row r="5" spans="1:3">
      <c r="A5" s="4" t="s">
        <v>473</v>
      </c>
      <c r="B5" s="5" t="n">
        <v>9220236</v>
      </c>
      <c r="C5" s="5" t="n">
        <v>109295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2</v>
      </c>
    </row>
    <row r="3" spans="1:3">
      <c r="A3" s="3" t="s">
        <v>475</v>
      </c>
    </row>
    <row r="4" spans="1:3">
      <c r="A4" s="4" t="s">
        <v>476</v>
      </c>
      <c r="B4" s="7" t="n">
        <v>854</v>
      </c>
      <c r="C4" s="7" t="n">
        <v>1093</v>
      </c>
    </row>
    <row r="5" spans="1:3">
      <c r="A5" s="4" t="s">
        <v>477</v>
      </c>
      <c r="B5" s="5" t="n">
        <v>563</v>
      </c>
      <c r="C5" s="5" t="n">
        <v>19</v>
      </c>
    </row>
    <row r="6" spans="1:3">
      <c r="A6" s="3" t="s">
        <v>478</v>
      </c>
    </row>
    <row r="7" spans="1:3">
      <c r="A7" s="4" t="s">
        <v>479</v>
      </c>
      <c r="B7" s="5" t="n">
        <v>7302</v>
      </c>
      <c r="C7" s="5" t="n">
        <v>4415</v>
      </c>
    </row>
    <row r="8" spans="1:3">
      <c r="A8" s="4" t="s">
        <v>480</v>
      </c>
      <c r="B8" s="5" t="n">
        <v>2327</v>
      </c>
      <c r="C8" s="5" t="n">
        <v>4545</v>
      </c>
    </row>
    <row r="9" spans="1:3">
      <c r="A9" s="4" t="s">
        <v>481</v>
      </c>
      <c r="B9" s="5" t="n">
        <v>18</v>
      </c>
      <c r="C9" s="5" t="n">
        <v>40</v>
      </c>
    </row>
    <row r="10" spans="1:3">
      <c r="A10" s="3" t="s">
        <v>482</v>
      </c>
    </row>
    <row r="11" spans="1:3">
      <c r="A11" s="4" t="s">
        <v>458</v>
      </c>
      <c r="B11" s="5" t="n">
        <v>12680</v>
      </c>
      <c r="C11" s="5" t="n">
        <v>6357</v>
      </c>
    </row>
    <row r="12" spans="1:3">
      <c r="A12" s="4" t="s">
        <v>483</v>
      </c>
    </row>
    <row r="13" spans="1:3">
      <c r="A13" s="3" t="s">
        <v>482</v>
      </c>
    </row>
    <row r="14" spans="1:3">
      <c r="A14" s="4" t="s">
        <v>484</v>
      </c>
      <c r="B14" s="5" t="n">
        <v>1</v>
      </c>
      <c r="C14" s="5" t="n">
        <v>0</v>
      </c>
    </row>
    <row r="15" spans="1:3">
      <c r="A15" s="4" t="s">
        <v>485</v>
      </c>
    </row>
    <row r="16" spans="1:3">
      <c r="A16" s="3" t="s">
        <v>482</v>
      </c>
    </row>
    <row r="17" spans="1:3">
      <c r="A17" s="4" t="s">
        <v>486</v>
      </c>
      <c r="B17" s="7" t="n">
        <v>-1</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2</v>
      </c>
    </row>
    <row r="3" spans="1:3">
      <c r="A3" s="3" t="s">
        <v>102</v>
      </c>
    </row>
    <row r="4" spans="1:3">
      <c r="A4" s="4" t="s">
        <v>115</v>
      </c>
      <c r="B4" s="7" t="n">
        <v>0</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s>
  <sheetData>
    <row r="1" spans="1:6">
      <c r="A1" s="1" t="s">
        <v>487</v>
      </c>
      <c r="B1" s="2" t="s">
        <v>1</v>
      </c>
    </row>
    <row r="2" spans="1:6">
      <c r="B2" s="2" t="s">
        <v>2</v>
      </c>
      <c r="C2" s="2" t="s">
        <v>72</v>
      </c>
      <c r="D2" s="2" t="s">
        <v>27</v>
      </c>
      <c r="E2" s="2" t="s">
        <v>488</v>
      </c>
      <c r="F2" s="2" t="s">
        <v>489</v>
      </c>
    </row>
    <row r="3" spans="1:6">
      <c r="A3" s="3" t="s">
        <v>490</v>
      </c>
    </row>
    <row r="4" spans="1:6">
      <c r="A4" s="4" t="s">
        <v>454</v>
      </c>
      <c r="B4" s="4" t="s">
        <v>455</v>
      </c>
    </row>
    <row r="5" spans="1:6">
      <c r="A5" s="4" t="s">
        <v>458</v>
      </c>
      <c r="B5" s="7" t="n">
        <v>12680</v>
      </c>
      <c r="C5" s="7" t="n">
        <v>6357</v>
      </c>
    </row>
    <row r="6" spans="1:6">
      <c r="A6" s="4" t="s">
        <v>491</v>
      </c>
      <c r="B6" s="5" t="n">
        <v>172053</v>
      </c>
      <c r="D6" s="7" t="n">
        <v>159373</v>
      </c>
    </row>
    <row r="7" spans="1:6">
      <c r="A7" s="4" t="s">
        <v>492</v>
      </c>
    </row>
    <row r="8" spans="1:6">
      <c r="A8" s="3" t="s">
        <v>490</v>
      </c>
    </row>
    <row r="9" spans="1:6">
      <c r="A9" s="4" t="s">
        <v>493</v>
      </c>
      <c r="B9" s="7" t="n">
        <v>160</v>
      </c>
    </row>
    <row r="10" spans="1:6">
      <c r="A10" s="4" t="s">
        <v>494</v>
      </c>
    </row>
    <row r="11" spans="1:6">
      <c r="A11" s="3" t="s">
        <v>490</v>
      </c>
    </row>
    <row r="12" spans="1:6">
      <c r="A12" s="4" t="s">
        <v>493</v>
      </c>
      <c r="E12" s="7" t="n">
        <v>603</v>
      </c>
      <c r="F12" s="7" t="n">
        <v>80</v>
      </c>
    </row>
    <row r="13" spans="1:6">
      <c r="A13" s="4" t="s">
        <v>495</v>
      </c>
      <c r="B13" s="4" t="s">
        <v>4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35"/>
    <col customWidth="1" max="3" min="3" width="21"/>
    <col customWidth="1" max="4" min="4" width="21"/>
  </cols>
  <sheetData>
    <row r="1" spans="1:4">
      <c r="A1" s="1" t="s">
        <v>497</v>
      </c>
      <c r="B1" s="2" t="s">
        <v>1</v>
      </c>
    </row>
    <row r="2" spans="1:4">
      <c r="B2" s="2" t="s">
        <v>498</v>
      </c>
      <c r="C2" s="2" t="s">
        <v>499</v>
      </c>
      <c r="D2" s="2" t="s">
        <v>500</v>
      </c>
    </row>
    <row r="3" spans="1:4">
      <c r="A3" s="3" t="s">
        <v>501</v>
      </c>
    </row>
    <row r="4" spans="1:4">
      <c r="A4" s="4" t="s">
        <v>454</v>
      </c>
      <c r="B4" s="4" t="s">
        <v>455</v>
      </c>
    </row>
    <row r="5" spans="1:4">
      <c r="A5" s="4" t="s">
        <v>459</v>
      </c>
      <c r="B5" s="7" t="n">
        <v>0</v>
      </c>
      <c r="C5" s="7" t="n">
        <v>1471000</v>
      </c>
    </row>
    <row r="6" spans="1:4">
      <c r="A6" s="4" t="s">
        <v>491</v>
      </c>
      <c r="B6" s="5" t="n">
        <v>172053000</v>
      </c>
      <c r="D6" s="7" t="n">
        <v>159373000</v>
      </c>
    </row>
    <row r="7" spans="1:4">
      <c r="A7" s="4" t="s">
        <v>135</v>
      </c>
      <c r="B7" s="5" t="n">
        <v>83000</v>
      </c>
      <c r="C7" s="5" t="n">
        <v>355000</v>
      </c>
    </row>
    <row r="8" spans="1:4">
      <c r="A8" s="4" t="s">
        <v>502</v>
      </c>
      <c r="B8" s="5" t="n">
        <v>0</v>
      </c>
      <c r="D8" s="5" t="n">
        <v>0</v>
      </c>
    </row>
    <row r="9" spans="1:4">
      <c r="A9" s="4" t="s">
        <v>503</v>
      </c>
    </row>
    <row r="10" spans="1:4">
      <c r="A10" s="3" t="s">
        <v>501</v>
      </c>
    </row>
    <row r="11" spans="1:4">
      <c r="A11" s="4" t="s">
        <v>504</v>
      </c>
      <c r="B11" s="5" t="n">
        <v>2000</v>
      </c>
      <c r="C11" s="5" t="n">
        <v>5000</v>
      </c>
    </row>
    <row r="12" spans="1:4">
      <c r="A12" s="4" t="s">
        <v>505</v>
      </c>
      <c r="B12" s="5" t="n">
        <v>1000</v>
      </c>
      <c r="D12" s="5" t="n">
        <v>0</v>
      </c>
    </row>
    <row r="13" spans="1:4">
      <c r="A13" s="4" t="s">
        <v>506</v>
      </c>
      <c r="B13" s="5" t="n">
        <v>0</v>
      </c>
      <c r="D13" s="5" t="n">
        <v>0</v>
      </c>
    </row>
    <row r="14" spans="1:4">
      <c r="A14" s="4" t="s">
        <v>507</v>
      </c>
    </row>
    <row r="15" spans="1:4">
      <c r="A15" s="3" t="s">
        <v>501</v>
      </c>
    </row>
    <row r="16" spans="1:4">
      <c r="A16" s="4" t="s">
        <v>508</v>
      </c>
      <c r="B16" s="5" t="n">
        <v>0</v>
      </c>
      <c r="D16" s="5" t="n">
        <v>0</v>
      </c>
    </row>
    <row r="17" spans="1:4">
      <c r="A17" s="4" t="s">
        <v>509</v>
      </c>
      <c r="B17" s="7" t="n">
        <v>0</v>
      </c>
      <c r="C17" s="5" t="n">
        <v>0</v>
      </c>
    </row>
    <row r="18" spans="1:4">
      <c r="A18" s="4" t="s">
        <v>510</v>
      </c>
    </row>
    <row r="19" spans="1:4">
      <c r="A19" s="3" t="s">
        <v>501</v>
      </c>
    </row>
    <row r="20" spans="1:4">
      <c r="A20" s="4" t="s">
        <v>511</v>
      </c>
      <c r="B20" s="5" t="n">
        <v>5</v>
      </c>
    </row>
    <row r="21" spans="1:4">
      <c r="A21" s="4" t="s">
        <v>512</v>
      </c>
      <c r="B21" s="4" t="s">
        <v>373</v>
      </c>
    </row>
    <row r="22" spans="1:4">
      <c r="A22" s="4" t="s">
        <v>513</v>
      </c>
    </row>
    <row r="23" spans="1:4">
      <c r="A23" s="3" t="s">
        <v>501</v>
      </c>
    </row>
    <row r="24" spans="1:4">
      <c r="A24" s="4" t="s">
        <v>514</v>
      </c>
      <c r="B24" s="7" t="n">
        <v>0</v>
      </c>
      <c r="C24" s="5" t="n">
        <v>0</v>
      </c>
    </row>
    <row r="25" spans="1:4">
      <c r="A25" s="4" t="s">
        <v>515</v>
      </c>
    </row>
    <row r="26" spans="1:4">
      <c r="A26" s="3" t="s">
        <v>501</v>
      </c>
    </row>
    <row r="27" spans="1:4">
      <c r="A27" s="4" t="s">
        <v>506</v>
      </c>
      <c r="B27" s="5" t="n">
        <v>24000</v>
      </c>
      <c r="D27" s="5" t="n">
        <v>18000</v>
      </c>
    </row>
    <row r="28" spans="1:4">
      <c r="A28" s="4" t="s">
        <v>516</v>
      </c>
      <c r="B28" s="5" t="n">
        <v>47000</v>
      </c>
      <c r="C28" s="5" t="n">
        <v>20000</v>
      </c>
    </row>
    <row r="29" spans="1:4">
      <c r="A29" s="4" t="s">
        <v>517</v>
      </c>
    </row>
    <row r="30" spans="1:4">
      <c r="A30" s="3" t="s">
        <v>501</v>
      </c>
    </row>
    <row r="31" spans="1:4">
      <c r="A31" s="4" t="s">
        <v>505</v>
      </c>
      <c r="B31" s="5" t="n">
        <v>0</v>
      </c>
      <c r="D31" s="5" t="n">
        <v>0</v>
      </c>
    </row>
    <row r="32" spans="1:4">
      <c r="A32" s="4" t="s">
        <v>518</v>
      </c>
      <c r="B32" s="5" t="n">
        <v>0</v>
      </c>
      <c r="C32" s="5" t="n">
        <v>200000</v>
      </c>
    </row>
    <row r="33" spans="1:4">
      <c r="A33" s="4" t="s">
        <v>519</v>
      </c>
      <c r="B33" s="5" t="n">
        <v>267000</v>
      </c>
      <c r="C33" s="5" t="n">
        <v>199000</v>
      </c>
    </row>
    <row r="34" spans="1:4">
      <c r="A34" s="4" t="s">
        <v>520</v>
      </c>
    </row>
    <row r="35" spans="1:4">
      <c r="A35" s="3" t="s">
        <v>501</v>
      </c>
    </row>
    <row r="36" spans="1:4">
      <c r="A36" s="4" t="s">
        <v>521</v>
      </c>
      <c r="B36" s="5" t="n">
        <v>0</v>
      </c>
      <c r="D36" s="5" t="n">
        <v>0</v>
      </c>
    </row>
    <row r="37" spans="1:4">
      <c r="A37" s="4" t="s">
        <v>522</v>
      </c>
    </row>
    <row r="38" spans="1:4">
      <c r="A38" s="3" t="s">
        <v>501</v>
      </c>
    </row>
    <row r="39" spans="1:4">
      <c r="A39" s="4" t="s">
        <v>505</v>
      </c>
      <c r="B39" s="5" t="n">
        <v>0</v>
      </c>
      <c r="D39" s="5" t="n">
        <v>0</v>
      </c>
    </row>
    <row r="40" spans="1:4">
      <c r="A40" s="4" t="s">
        <v>519</v>
      </c>
      <c r="B40" s="5" t="n">
        <v>25000</v>
      </c>
      <c r="C40" s="5" t="n">
        <v>18000</v>
      </c>
    </row>
    <row r="41" spans="1:4">
      <c r="A41" s="4" t="s">
        <v>523</v>
      </c>
    </row>
    <row r="42" spans="1:4">
      <c r="A42" s="3" t="s">
        <v>501</v>
      </c>
    </row>
    <row r="43" spans="1:4">
      <c r="A43" s="4" t="s">
        <v>505</v>
      </c>
      <c r="B43" s="5" t="n">
        <v>0</v>
      </c>
      <c r="D43" s="7" t="n">
        <v>0</v>
      </c>
    </row>
    <row r="44" spans="1:4">
      <c r="A44" s="4" t="s">
        <v>519</v>
      </c>
      <c r="B44" s="7" t="n">
        <v>43000</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33"/>
    <col customWidth="1" max="6" min="6" width="33"/>
    <col customWidth="1" max="7" min="7" width="27"/>
    <col customWidth="1" max="8" min="8" width="18"/>
    <col customWidth="1" max="9" min="9" width="46"/>
    <col customWidth="1" max="10" min="10" width="26"/>
  </cols>
  <sheetData>
    <row r="1" spans="1:10">
      <c r="A1" s="1" t="s">
        <v>116</v>
      </c>
      <c r="B1" s="2" t="s">
        <v>117</v>
      </c>
      <c r="C1" s="2" t="s">
        <v>23</v>
      </c>
      <c r="D1" s="2" t="s">
        <v>25</v>
      </c>
      <c r="E1" s="2" t="s">
        <v>118</v>
      </c>
      <c r="F1" s="2" t="s">
        <v>119</v>
      </c>
      <c r="G1" s="2" t="s">
        <v>120</v>
      </c>
      <c r="H1" s="2" t="s">
        <v>121</v>
      </c>
      <c r="I1" s="2" t="s">
        <v>122</v>
      </c>
      <c r="J1" s="2" t="s">
        <v>123</v>
      </c>
    </row>
    <row r="2" spans="1:10">
      <c r="A2" s="4" t="s">
        <v>124</v>
      </c>
      <c r="C2" s="5" t="n">
        <v>26527477</v>
      </c>
      <c r="D2" s="5" t="n">
        <v>10250007</v>
      </c>
      <c r="E2" s="5" t="n">
        <v>26527477</v>
      </c>
      <c r="F2" s="5" t="n">
        <v>10250007</v>
      </c>
    </row>
    <row r="3" spans="1:10">
      <c r="A3" s="4" t="s">
        <v>125</v>
      </c>
      <c r="B3" s="7" t="n">
        <v>224479</v>
      </c>
      <c r="E3" s="7" t="n">
        <v>27</v>
      </c>
      <c r="F3" s="7" t="n">
        <v>10</v>
      </c>
      <c r="G3" s="7" t="n">
        <v>153105</v>
      </c>
      <c r="H3" s="7" t="n">
        <v>16399</v>
      </c>
      <c r="I3" s="7" t="n">
        <v>-49</v>
      </c>
      <c r="J3" s="7" t="n">
        <v>54987</v>
      </c>
    </row>
    <row r="4" spans="1:10">
      <c r="A4" s="3" t="s">
        <v>126</v>
      </c>
    </row>
    <row r="5" spans="1:10">
      <c r="A5" s="4" t="s">
        <v>103</v>
      </c>
      <c r="B5" s="5" t="n">
        <v>4979</v>
      </c>
      <c r="H5" s="5" t="n">
        <v>3508</v>
      </c>
      <c r="J5" s="5" t="n">
        <v>1471</v>
      </c>
    </row>
    <row r="6" spans="1:10">
      <c r="A6" s="3" t="s">
        <v>127</v>
      </c>
    </row>
    <row r="7" spans="1:10">
      <c r="A7" s="4" t="s">
        <v>128</v>
      </c>
      <c r="B7" s="5" t="n">
        <v>13</v>
      </c>
      <c r="I7" s="5" t="n">
        <v>10</v>
      </c>
      <c r="J7" s="5" t="n">
        <v>3</v>
      </c>
    </row>
    <row r="8" spans="1:10">
      <c r="A8" s="4" t="s">
        <v>129</v>
      </c>
      <c r="B8" s="5" t="n">
        <v>1455</v>
      </c>
      <c r="G8" s="5" t="n">
        <v>1455</v>
      </c>
    </row>
    <row r="9" spans="1:10">
      <c r="A9" s="4" t="s">
        <v>130</v>
      </c>
      <c r="E9" s="5" t="n">
        <v>70305</v>
      </c>
    </row>
    <row r="10" spans="1:10">
      <c r="A10" s="4" t="s">
        <v>131</v>
      </c>
      <c r="B10" s="5" t="n">
        <v>1476</v>
      </c>
      <c r="G10" s="5" t="n">
        <v>866</v>
      </c>
      <c r="J10" s="5" t="n">
        <v>610</v>
      </c>
    </row>
    <row r="11" spans="1:10">
      <c r="A11" s="4" t="s">
        <v>132</v>
      </c>
      <c r="E11" s="5" t="n">
        <v>1029771</v>
      </c>
      <c r="F11" s="5" t="n">
        <v>1029771</v>
      </c>
    </row>
    <row r="12" spans="1:10">
      <c r="A12" s="4" t="s">
        <v>133</v>
      </c>
      <c r="B12" s="5" t="n">
        <v>0</v>
      </c>
      <c r="E12" s="7" t="n">
        <v>1</v>
      </c>
      <c r="F12" s="7" t="n">
        <v>-1</v>
      </c>
      <c r="G12" s="5" t="n">
        <v>5558</v>
      </c>
      <c r="J12" s="5" t="n">
        <v>-5558</v>
      </c>
    </row>
    <row r="13" spans="1:10">
      <c r="A13" s="4" t="s">
        <v>134</v>
      </c>
      <c r="B13" s="5" t="n">
        <v>2388</v>
      </c>
      <c r="G13" s="5" t="n">
        <v>2388</v>
      </c>
    </row>
    <row r="14" spans="1:10">
      <c r="A14" s="4" t="s">
        <v>135</v>
      </c>
      <c r="B14" s="5" t="n">
        <v>-83</v>
      </c>
      <c r="J14" s="5" t="n">
        <v>-83</v>
      </c>
    </row>
    <row r="15" spans="1:10">
      <c r="A15" s="4" t="s">
        <v>136</v>
      </c>
      <c r="C15" s="5" t="n">
        <v>27627553</v>
      </c>
      <c r="D15" s="5" t="n">
        <v>9220236</v>
      </c>
      <c r="E15" s="5" t="n">
        <v>27627553</v>
      </c>
      <c r="F15" s="5" t="n">
        <v>9220236</v>
      </c>
    </row>
    <row r="16" spans="1:10">
      <c r="A16" s="4" t="s">
        <v>137</v>
      </c>
      <c r="B16" s="5" t="n">
        <v>233133</v>
      </c>
      <c r="E16" s="7" t="n">
        <v>28</v>
      </c>
      <c r="F16" s="7" t="n">
        <v>9</v>
      </c>
      <c r="G16" s="5" t="n">
        <v>163372</v>
      </c>
      <c r="H16" s="5" t="n">
        <v>18733</v>
      </c>
      <c r="I16" s="5" t="n">
        <v>0</v>
      </c>
      <c r="J16" s="5" t="n">
        <v>50991</v>
      </c>
    </row>
    <row r="17" spans="1:10">
      <c r="A17" s="3" t="s">
        <v>126</v>
      </c>
    </row>
    <row r="18" spans="1:10">
      <c r="A18" s="4" t="s">
        <v>138</v>
      </c>
      <c r="B18" s="7" t="n">
        <v>-1574</v>
      </c>
      <c r="G18" s="4" t="s">
        <v>51</v>
      </c>
      <c r="H18" s="7" t="n">
        <v>-1174</v>
      </c>
      <c r="I18" s="7" t="n">
        <v>39</v>
      </c>
      <c r="J18" s="7" t="n">
        <v>-4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2</v>
      </c>
    </row>
    <row r="3" spans="1:3">
      <c r="A3" s="3" t="s">
        <v>140</v>
      </c>
    </row>
    <row r="4" spans="1:3">
      <c r="A4" s="4" t="s">
        <v>141</v>
      </c>
      <c r="B4" s="7" t="n">
        <v>4979</v>
      </c>
      <c r="C4" s="7" t="n">
        <v>3862</v>
      </c>
    </row>
    <row r="5" spans="1:3">
      <c r="A5" s="3" t="s">
        <v>142</v>
      </c>
    </row>
    <row r="6" spans="1:3">
      <c r="A6" s="4" t="s">
        <v>83</v>
      </c>
      <c r="B6" s="5" t="n">
        <v>6498</v>
      </c>
      <c r="C6" s="5" t="n">
        <v>4748</v>
      </c>
    </row>
    <row r="7" spans="1:3">
      <c r="A7" s="4" t="s">
        <v>129</v>
      </c>
      <c r="B7" s="5" t="n">
        <v>1437</v>
      </c>
      <c r="C7" s="5" t="n">
        <v>1249</v>
      </c>
    </row>
    <row r="8" spans="1:3">
      <c r="A8" s="4" t="s">
        <v>143</v>
      </c>
      <c r="B8" s="5" t="n">
        <v>-305</v>
      </c>
      <c r="C8" s="5" t="n">
        <v>-1009</v>
      </c>
    </row>
    <row r="9" spans="1:3">
      <c r="A9" s="4" t="s">
        <v>144</v>
      </c>
      <c r="B9" s="5" t="n">
        <v>72</v>
      </c>
      <c r="C9" s="5" t="n">
        <v>71</v>
      </c>
    </row>
    <row r="10" spans="1:3">
      <c r="A10" s="4" t="s">
        <v>145</v>
      </c>
      <c r="B10" s="5" t="n">
        <v>16</v>
      </c>
      <c r="C10" s="5" t="n">
        <v>3</v>
      </c>
    </row>
    <row r="11" spans="1:3">
      <c r="A11" s="4" t="s">
        <v>85</v>
      </c>
      <c r="B11" s="5" t="n">
        <v>190</v>
      </c>
      <c r="C11" s="5" t="n">
        <v>13</v>
      </c>
    </row>
    <row r="12" spans="1:3">
      <c r="A12" s="4" t="s">
        <v>146</v>
      </c>
      <c r="B12" s="5" t="n">
        <v>38</v>
      </c>
      <c r="C12" s="5" t="n">
        <v>0</v>
      </c>
    </row>
    <row r="13" spans="1:3">
      <c r="A13" s="4" t="s">
        <v>147</v>
      </c>
      <c r="B13" s="5" t="n">
        <v>672</v>
      </c>
      <c r="C13" s="5" t="n">
        <v>0</v>
      </c>
    </row>
    <row r="14" spans="1:3">
      <c r="A14" s="3" t="s">
        <v>148</v>
      </c>
    </row>
    <row r="15" spans="1:3">
      <c r="A15" s="4" t="s">
        <v>31</v>
      </c>
      <c r="B15" s="5" t="n">
        <v>3111</v>
      </c>
      <c r="C15" s="5" t="n">
        <v>2312</v>
      </c>
    </row>
    <row r="16" spans="1:3">
      <c r="A16" s="4" t="s">
        <v>32</v>
      </c>
      <c r="B16" s="5" t="n">
        <v>83</v>
      </c>
      <c r="C16" s="5" t="n">
        <v>-97</v>
      </c>
    </row>
    <row r="17" spans="1:3">
      <c r="A17" s="4" t="s">
        <v>33</v>
      </c>
      <c r="B17" s="5" t="n">
        <v>-110</v>
      </c>
      <c r="C17" s="5" t="n">
        <v>-505</v>
      </c>
    </row>
    <row r="18" spans="1:3">
      <c r="A18" s="4" t="s">
        <v>37</v>
      </c>
      <c r="B18" s="5" t="n">
        <v>206</v>
      </c>
      <c r="C18" s="5" t="n">
        <v>-520</v>
      </c>
    </row>
    <row r="19" spans="1:3">
      <c r="A19" s="4" t="s">
        <v>40</v>
      </c>
      <c r="B19" s="5" t="n">
        <v>0</v>
      </c>
      <c r="C19" s="5" t="n">
        <v>400</v>
      </c>
    </row>
    <row r="20" spans="1:3">
      <c r="A20" s="4" t="s">
        <v>41</v>
      </c>
      <c r="B20" s="5" t="n">
        <v>1177</v>
      </c>
      <c r="C20" s="5" t="n">
        <v>1029</v>
      </c>
    </row>
    <row r="21" spans="1:3">
      <c r="A21" s="4" t="s">
        <v>42</v>
      </c>
      <c r="B21" s="5" t="n">
        <v>-500</v>
      </c>
      <c r="C21" s="5" t="n">
        <v>-2057</v>
      </c>
    </row>
    <row r="22" spans="1:3">
      <c r="A22" s="4" t="s">
        <v>43</v>
      </c>
      <c r="B22" s="5" t="n">
        <v>-528</v>
      </c>
      <c r="C22" s="5" t="n">
        <v>62</v>
      </c>
    </row>
    <row r="23" spans="1:3">
      <c r="A23" s="4" t="s">
        <v>46</v>
      </c>
      <c r="B23" s="5" t="n">
        <v>291</v>
      </c>
      <c r="C23" s="5" t="n">
        <v>164</v>
      </c>
    </row>
    <row r="24" spans="1:3">
      <c r="A24" s="4" t="s">
        <v>48</v>
      </c>
      <c r="B24" s="5" t="n">
        <v>1806</v>
      </c>
      <c r="C24" s="5" t="n">
        <v>-46</v>
      </c>
    </row>
    <row r="25" spans="1:3">
      <c r="A25" s="4" t="s">
        <v>149</v>
      </c>
      <c r="B25" s="5" t="n">
        <v>19133</v>
      </c>
      <c r="C25" s="5" t="n">
        <v>9679</v>
      </c>
    </row>
    <row r="26" spans="1:3">
      <c r="A26" s="3" t="s">
        <v>150</v>
      </c>
    </row>
    <row r="27" spans="1:3">
      <c r="A27" s="4" t="s">
        <v>151</v>
      </c>
      <c r="B27" s="5" t="n">
        <v>-17718</v>
      </c>
      <c r="C27" s="5" t="n">
        <v>-13132</v>
      </c>
    </row>
    <row r="28" spans="1:3">
      <c r="A28" s="4" t="s">
        <v>152</v>
      </c>
      <c r="B28" s="5" t="n">
        <v>-277</v>
      </c>
      <c r="C28" s="5" t="n">
        <v>-325</v>
      </c>
    </row>
    <row r="29" spans="1:3">
      <c r="A29" s="4" t="s">
        <v>153</v>
      </c>
      <c r="B29" s="5" t="n">
        <v>2144</v>
      </c>
      <c r="C29" s="5" t="n">
        <v>5155</v>
      </c>
    </row>
    <row r="30" spans="1:3">
      <c r="A30" s="4" t="s">
        <v>154</v>
      </c>
      <c r="B30" s="5" t="n">
        <v>-15851</v>
      </c>
      <c r="C30" s="5" t="n">
        <v>-8302</v>
      </c>
    </row>
    <row r="31" spans="1:3">
      <c r="A31" s="3" t="s">
        <v>155</v>
      </c>
    </row>
    <row r="32" spans="1:3">
      <c r="A32" s="4" t="s">
        <v>156</v>
      </c>
      <c r="B32" s="5" t="n">
        <v>521</v>
      </c>
      <c r="C32" s="5" t="n">
        <v>293</v>
      </c>
    </row>
    <row r="33" spans="1:3">
      <c r="A33" s="4" t="s">
        <v>157</v>
      </c>
      <c r="B33" s="5" t="n">
        <v>-79</v>
      </c>
      <c r="C33" s="5" t="n">
        <v>-36</v>
      </c>
    </row>
    <row r="34" spans="1:3">
      <c r="A34" s="4" t="s">
        <v>135</v>
      </c>
      <c r="B34" s="5" t="n">
        <v>-83</v>
      </c>
      <c r="C34" s="5" t="n">
        <v>-355</v>
      </c>
    </row>
    <row r="35" spans="1:3">
      <c r="A35" s="4" t="s">
        <v>158</v>
      </c>
      <c r="B35" s="5" t="n">
        <v>0</v>
      </c>
      <c r="C35" s="5" t="n">
        <v>-1471</v>
      </c>
    </row>
    <row r="36" spans="1:3">
      <c r="A36" s="4" t="s">
        <v>159</v>
      </c>
      <c r="B36" s="5" t="n">
        <v>1476</v>
      </c>
      <c r="C36" s="5" t="n">
        <v>4296</v>
      </c>
    </row>
    <row r="37" spans="1:3">
      <c r="A37" s="4" t="s">
        <v>160</v>
      </c>
      <c r="B37" s="5" t="n">
        <v>1835</v>
      </c>
      <c r="C37" s="5" t="n">
        <v>2727</v>
      </c>
    </row>
    <row r="38" spans="1:3">
      <c r="A38" s="4" t="s">
        <v>161</v>
      </c>
      <c r="B38" s="5" t="n">
        <v>5117</v>
      </c>
      <c r="C38" s="5" t="n">
        <v>4104</v>
      </c>
    </row>
    <row r="39" spans="1:3">
      <c r="A39" s="4" t="s">
        <v>162</v>
      </c>
      <c r="B39" s="5" t="n">
        <v>21507</v>
      </c>
      <c r="C39" s="5" t="n">
        <v>11607</v>
      </c>
    </row>
    <row r="40" spans="1:3">
      <c r="A40" s="4" t="s">
        <v>163</v>
      </c>
      <c r="B40" s="7" t="n">
        <v>26624</v>
      </c>
      <c r="C40" s="7" t="n">
        <v>157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7:30:41Z</dcterms:created>
  <dcterms:modified xmlns:dcterms="http://purl.org/dc/terms/" xmlns:xsi="http://www.w3.org/2001/XMLSchema-instance" xsi:type="dcterms:W3CDTF">2018-05-07T17:30:41Z</dcterms:modified>
</cp:coreProperties>
</file>